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 TERM INVESTMENTS" sheetId="9" state="visible" r:id="rId9"/>
    <sheet xmlns:r="http://schemas.openxmlformats.org/officeDocument/2006/relationships" name="PROPERTY AND EQUIPMENT AND INTA"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CONTINGENCIES" sheetId="14" state="visible" r:id="rId14"/>
    <sheet xmlns:r="http://schemas.openxmlformats.org/officeDocument/2006/relationships" name="CONCENTRATIONS AND ECONOMIC DEP" sheetId="15" state="visible" r:id="rId15"/>
    <sheet xmlns:r="http://schemas.openxmlformats.org/officeDocument/2006/relationships" name="COMPARATIVE FIGUR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AND IN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COMMITMENTS (Tables)" sheetId="23" state="visible" r:id="rId23"/>
    <sheet xmlns:r="http://schemas.openxmlformats.org/officeDocument/2006/relationships" name="CONCENTRATIONS AND ECONOMIC D_2" sheetId="24" state="visible" r:id="rId24"/>
    <sheet xmlns:r="http://schemas.openxmlformats.org/officeDocument/2006/relationships" name="ORGANIZATION (Narrative) (Detai" sheetId="25" state="visible" r:id="rId25"/>
    <sheet xmlns:r="http://schemas.openxmlformats.org/officeDocument/2006/relationships" name="SUMMARY OF SIGNIFICANT ACCOUN_4" sheetId="26" state="visible" r:id="rId26"/>
    <sheet xmlns:r="http://schemas.openxmlformats.org/officeDocument/2006/relationships" name="SHORT TERM INVESTMENTS (Narrati" sheetId="27" state="visible" r:id="rId27"/>
    <sheet xmlns:r="http://schemas.openxmlformats.org/officeDocument/2006/relationships" name="PROPERTY AND EQUIPMENT AND IN_3" sheetId="28" state="visible" r:id="rId28"/>
    <sheet xmlns:r="http://schemas.openxmlformats.org/officeDocument/2006/relationships" name="STOCKHOLDERS' EQUITY (Narrative" sheetId="29" state="visible" r:id="rId29"/>
    <sheet xmlns:r="http://schemas.openxmlformats.org/officeDocument/2006/relationships" name="INCOME TAXES (Narrative) (Detai" sheetId="30" state="visible" r:id="rId30"/>
    <sheet xmlns:r="http://schemas.openxmlformats.org/officeDocument/2006/relationships" name="COMMITMENTS (Narrative) (Detail" sheetId="31" state="visible" r:id="rId31"/>
    <sheet xmlns:r="http://schemas.openxmlformats.org/officeDocument/2006/relationships" name="CONCENTRATIONS AND ECONOMIC D_3" sheetId="32" state="visible" r:id="rId32"/>
    <sheet xmlns:r="http://schemas.openxmlformats.org/officeDocument/2006/relationships" name="SUBSEQUENT EVENTS (Narrative) (" sheetId="33" state="visible" r:id="rId33"/>
    <sheet xmlns:r="http://schemas.openxmlformats.org/officeDocument/2006/relationships" name="Schedule of Property, Plant and" sheetId="34" state="visible" r:id="rId34"/>
    <sheet xmlns:r="http://schemas.openxmlformats.org/officeDocument/2006/relationships" name="Schedule of Earnings per share " sheetId="35" state="visible" r:id="rId35"/>
    <sheet xmlns:r="http://schemas.openxmlformats.org/officeDocument/2006/relationships" name="Schedule of Property, Plant a_2" sheetId="36" state="visible" r:id="rId36"/>
    <sheet xmlns:r="http://schemas.openxmlformats.org/officeDocument/2006/relationships" name="Schedule of Stock Option Activi" sheetId="37" state="visible" r:id="rId37"/>
    <sheet xmlns:r="http://schemas.openxmlformats.org/officeDocument/2006/relationships" name="Schedule of Non-vested Stock Op" sheetId="38" state="visible" r:id="rId38"/>
    <sheet xmlns:r="http://schemas.openxmlformats.org/officeDocument/2006/relationships" name="Schedule of Stock-based Compens" sheetId="39" state="visible" r:id="rId39"/>
    <sheet xmlns:r="http://schemas.openxmlformats.org/officeDocument/2006/relationships" name="Schedule of Share-based Payment" sheetId="40" state="visible" r:id="rId40"/>
    <sheet xmlns:r="http://schemas.openxmlformats.org/officeDocument/2006/relationships" name="Schedule of Stockholders' Equit" sheetId="41" state="visible" r:id="rId41"/>
    <sheet xmlns:r="http://schemas.openxmlformats.org/officeDocument/2006/relationships" name="Schedule of Effective Income Ta" sheetId="42" state="visible" r:id="rId42"/>
    <sheet xmlns:r="http://schemas.openxmlformats.org/officeDocument/2006/relationships" name="Schedule of Deferred Tax Assets" sheetId="43" state="visible" r:id="rId43"/>
    <sheet xmlns:r="http://schemas.openxmlformats.org/officeDocument/2006/relationships" name="Schedule of Income before Incom" sheetId="44" state="visible" r:id="rId44"/>
    <sheet xmlns:r="http://schemas.openxmlformats.org/officeDocument/2006/relationships" name="Summary of Operating Loss Carry" sheetId="45" state="visible" r:id="rId45"/>
    <sheet xmlns:r="http://schemas.openxmlformats.org/officeDocument/2006/relationships" name="Summary of Tax Credit Carryforw" sheetId="46" state="visible" r:id="rId46"/>
    <sheet xmlns:r="http://schemas.openxmlformats.org/officeDocument/2006/relationships" name="Schedule of Sub-Lease Payments " sheetId="47" state="visible" r:id="rId47"/>
    <sheet xmlns:r="http://schemas.openxmlformats.org/officeDocument/2006/relationships" name="Schedule of Revenue by Customer" sheetId="48" state="visible" r:id="rId48"/>
  </sheets>
  <definedNames/>
  <calcPr calcId="124519" fullCalcOnLoad="1"/>
</workbook>
</file>

<file path=xl/sharedStrings.xml><?xml version="1.0" encoding="utf-8"?>
<sst xmlns="http://schemas.openxmlformats.org/spreadsheetml/2006/main" uniqueCount="431">
  <si>
    <t>Document and Entity Information - USD ($)</t>
  </si>
  <si>
    <t>12 Months Ended</t>
  </si>
  <si>
    <t>Aug. 31, 2019</t>
  </si>
  <si>
    <t>Nov. 15, 2019</t>
  </si>
  <si>
    <t>Feb. 28, 2018</t>
  </si>
  <si>
    <t>Document Type</t>
  </si>
  <si>
    <t>10-K</t>
  </si>
  <si>
    <t>Amendment Flag</t>
  </si>
  <si>
    <t>false</t>
  </si>
  <si>
    <t>Document Period End Date</t>
  </si>
  <si>
    <t>Aug. 31,
		2019</t>
  </si>
  <si>
    <t>Entity Registrant Name</t>
  </si>
  <si>
    <t>DESTINY MEDIA TECHNOLOGIES INC</t>
  </si>
  <si>
    <t>Entity Central Index Key</t>
  </si>
  <si>
    <t>0001099369</t>
  </si>
  <si>
    <t>Current Fiscal Year End Date</t>
  </si>
  <si>
    <t>--08-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9</t>
  </si>
  <si>
    <t>Document Fiscal Period Focus</t>
  </si>
  <si>
    <t>FY</t>
  </si>
  <si>
    <t>Entity Small Business</t>
  </si>
  <si>
    <t>true</t>
  </si>
  <si>
    <t>Entity Emerging Growth Company</t>
  </si>
  <si>
    <t>Entity Ex Transition Period</t>
  </si>
  <si>
    <t>Entity Shell Company</t>
  </si>
  <si>
    <t>CONSOLIDATED BALANCE SHEETS - USD ($)</t>
  </si>
  <si>
    <t>Aug. 31, 2018</t>
  </si>
  <si>
    <t>Current</t>
  </si>
  <si>
    <t>Cash and cash equivalents</t>
  </si>
  <si>
    <t>Short-term investments [note 3]</t>
  </si>
  <si>
    <t>Accounts receivable, net of allowance for doubtful accounts of $10,106 [2018 - $6,031] [note 9]</t>
  </si>
  <si>
    <t>Other receivables</t>
  </si>
  <si>
    <t>Prepaid expenses</t>
  </si>
  <si>
    <t>Total current assets</t>
  </si>
  <si>
    <t>Deposits</t>
  </si>
  <si>
    <t>Property and equipment, net [note 4]</t>
  </si>
  <si>
    <t>Intangible assets, net [note 4]</t>
  </si>
  <si>
    <t>Total assets</t>
  </si>
  <si>
    <t>Accounts payable</t>
  </si>
  <si>
    <t>Accrued liabilities</t>
  </si>
  <si>
    <t>Deferred leasehold inducement [note 7]</t>
  </si>
  <si>
    <t>Deferred revenue</t>
  </si>
  <si>
    <t>Obligation under capital lease</t>
  </si>
  <si>
    <t>Total liabilities</t>
  </si>
  <si>
    <t>Commitments and contingencies [notes 7 and 8]</t>
  </si>
  <si>
    <t xml:space="preserve"> </t>
  </si>
  <si>
    <t>Stockholders' equity</t>
  </si>
  <si>
    <t>Common stock, par value $0.001 [note 5] Authorized: 20,000,000 shares Issued and outstanding: 11,000,786 shares [2018 - issued and outstanding 11,002,786 shares]</t>
  </si>
  <si>
    <t>Additional paid-in capital [note 5]</t>
  </si>
  <si>
    <t>Accumulated deficit</t>
  </si>
  <si>
    <t>Accumulated other comprehensive loss</t>
  </si>
  <si>
    <t>Total stockholders' equity</t>
  </si>
  <si>
    <t>Total liabilities and stockholders' equity</t>
  </si>
  <si>
    <t>CONSOLIDATED BALANCE SHEETS (Parentheticals) - USD ($)</t>
  </si>
  <si>
    <t>Allowance for Doubtful Accounts Receivable, Current</t>
  </si>
  <si>
    <t>Common Stock, Par Value Per Share</t>
  </si>
  <si>
    <t>Common Stock, Shares Authorized</t>
  </si>
  <si>
    <t>Common Stock, Shares, Issued</t>
  </si>
  <si>
    <t>Common Stock, Shares, Outstanding</t>
  </si>
  <si>
    <t>CONSOLIDATED STATEMENTS OF COMPREHENSIVE INCOME - USD ($)</t>
  </si>
  <si>
    <t>Service revenue [note 9]</t>
  </si>
  <si>
    <t>Cost of revenue</t>
  </si>
  <si>
    <t>Gross Margin</t>
  </si>
  <si>
    <t>Percentage of gross margin</t>
  </si>
  <si>
    <t>92.00%</t>
  </si>
  <si>
    <t>Operating expenses</t>
  </si>
  <si>
    <t>General and administrative</t>
  </si>
  <si>
    <t>Sales and marketing</t>
  </si>
  <si>
    <t>Product development</t>
  </si>
  <si>
    <t>Depreciation and amortization [note 4]</t>
  </si>
  <si>
    <t>Total Operating Expenses</t>
  </si>
  <si>
    <t>Income from operations</t>
  </si>
  <si>
    <t>Other income</t>
  </si>
  <si>
    <t>Interest income</t>
  </si>
  <si>
    <t>Other income (expense)</t>
  </si>
  <si>
    <t>Income before provision for income taxes</t>
  </si>
  <si>
    <t>Income tax expense - deferred [note 6]</t>
  </si>
  <si>
    <t>Net income</t>
  </si>
  <si>
    <t>Other comprehensive income (loss)</t>
  </si>
  <si>
    <t>Foreign currency translation adjustments</t>
  </si>
  <si>
    <t>Total comprehensive income</t>
  </si>
  <si>
    <t>Net income per common share, basic and diluted</t>
  </si>
  <si>
    <t>Weighted average common shares outstanding:</t>
  </si>
  <si>
    <t>Basic</t>
  </si>
  <si>
    <t>Diluted</t>
  </si>
  <si>
    <t>Hosting Costs [Member]</t>
  </si>
  <si>
    <t>Internal Engineering Support [Member]</t>
  </si>
  <si>
    <t>Customer Support [Member]</t>
  </si>
  <si>
    <t>Third Party And Transaction Costs [Member]</t>
  </si>
  <si>
    <t>CONSOLIDATED STATEMENTS OF CHANGES IN STOCKHOLDERS' EQUITY - USD ($)</t>
  </si>
  <si>
    <t>Common stock [Member]</t>
  </si>
  <si>
    <t>Additional paid-in capital [Member]</t>
  </si>
  <si>
    <t>Accumulated Deficit [Member]</t>
  </si>
  <si>
    <t>Accumulated other comprehensive (loss) [Member]</t>
  </si>
  <si>
    <t>Total</t>
  </si>
  <si>
    <t>Beginning Balance at Aug. 31, 2017</t>
  </si>
  <si>
    <t>Beginning Balance (Shares) at Aug. 31, 2017</t>
  </si>
  <si>
    <t>Stock based compensation</t>
  </si>
  <si>
    <t>Ending Balance at Aug. 31, 2018</t>
  </si>
  <si>
    <t>Ending Balance (Shares) at Aug. 31, 2018</t>
  </si>
  <si>
    <t>Shares repurchased for cancellation</t>
  </si>
  <si>
    <t>Shares repurchased for cancellation (Shares)</t>
  </si>
  <si>
    <t>Ending Balance at Aug. 31, 2019</t>
  </si>
  <si>
    <t>Ending Balance (Shares) at Aug. 31, 2019</t>
  </si>
  <si>
    <t>CONSOLIDATED STATEMENTS OF CASH FLOWS - USD ($)</t>
  </si>
  <si>
    <t>OPERATING ACTIVITIES</t>
  </si>
  <si>
    <t>Items not involving cash:</t>
  </si>
  <si>
    <t>Depreciation and amortization</t>
  </si>
  <si>
    <t>Stock-based compensation</t>
  </si>
  <si>
    <t>Deferred leasehold inducement</t>
  </si>
  <si>
    <t>Unrealized foreign exchange</t>
  </si>
  <si>
    <t>Loss on disposal of property and equipment</t>
  </si>
  <si>
    <t>Changes in non-cash working capital:</t>
  </si>
  <si>
    <t>Accounts receivable</t>
  </si>
  <si>
    <t>Prepaid expenses and deposits</t>
  </si>
  <si>
    <t>Short term receivable</t>
  </si>
  <si>
    <t>Net cash provided by operating activities</t>
  </si>
  <si>
    <t>INVESTING ACTIVITIES</t>
  </si>
  <si>
    <t>Purchase of property, equipment and intangibles</t>
  </si>
  <si>
    <t>Sales (Purchase) of short-term investments</t>
  </si>
  <si>
    <t>Net cash provided by (used in) investing activities</t>
  </si>
  <si>
    <t>FINANCING ACTIVITY</t>
  </si>
  <si>
    <t>Common stock repurchased for cancellation</t>
  </si>
  <si>
    <t>Net cash used in financing activity</t>
  </si>
  <si>
    <t>Effect of foreign exchange rate changes on cash</t>
  </si>
  <si>
    <t>Net increase (decrease) in cash and cash equivalents during the year</t>
  </si>
  <si>
    <t>Cash and cash equivalents, beginning of year</t>
  </si>
  <si>
    <t>Cash and cash equivalents, end of year</t>
  </si>
  <si>
    <t>Supplementary disclosure</t>
  </si>
  <si>
    <t>Interest paid</t>
  </si>
  <si>
    <t>Income taxes paid</t>
  </si>
  <si>
    <t>ORGANIZATION</t>
  </si>
  <si>
    <t>ORGANIZATION [Text Block]</t>
  </si>
  <si>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 Effective September 13, 2019, the Company effected a reverse stock split on the basis of 5:1. As such, the Company’s authorized capital was decreased from 100,000,000 shares of common stock, par value $0.001 to 20,000,000 shares of common stock, par value $0.001 and all shares of common stock issued and outstanding were decreased on the basis of one new share for each five old shares. These consolidated financial statements give retroactive effect to such reverse stock split and all share and per share amounts have been adjusted accordingly.</t>
  </si>
  <si>
    <t>SUMMARY OF SIGNIFICANT ACCOUNTING POLICIES</t>
  </si>
  <si>
    <t>SUMMARY OF SIGNIFICANT ACCOUNTING POLICIES [Text Block]</t>
  </si>
  <si>
    <t>2. SUMMARY OF SIGNIFICANT ACCOUNTING POLICIES The following is a summary of the significant accounting policies used in the preparation of these consolidated financial statements: Basis of presentation and fiscal year These consolidated financial statements and related notes are presented in accordance with accounting principles generally accepted in the United States, and are expressed in US dollars. The Company’s fiscal year-end is August 31. Principles of consolidation The accompanying consolidated financial statements include the accounts of the Company, and its wholly owned subsidiaries, Destiny Software Productions Inc., MPE Distribution Inc., and Sonox Digital Inc. All inter-company balances and transactions have been eliminated on consolidation. 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 Cash and cash equivalents We consider all highly liquid investments that are readily convertible
into cash and have an original maturity of three months or less at the time of purchase to be cash equivalents.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Revenue recognition The Company’s revenue is derived from software as a service (SaaS) arrangements. The Company accounts for revenue in accordance with ASC 606, which the Company adopted on September 1, 2018 using the modified retrospective method.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U 606.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Cost of revenue Cost of revenue primarily consists of personnel costs for our operations service and technical support employees and engineering support staff, cloud infrastructure costs, incremental transaction costs such as merchant and processing fees, and costs of external customer support software and services. In each case, personnel costs include salaries, benefits and any other compensation paid to such staff. Long-lived assets Long-lived assets held for use are evaluated for impairment when events or changes in business circumstances indicate that the carrying amount of property, equipment and intangibl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19, there were no impairment indicators present. 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19, the Company incurred approximately $59,310 (2018: $82,354) in professional legal fees in connection with legal actions against the Company and legal actions initiated by the Company. These costs are expensed as incurred and are recorded as a component of general and administrative expenses. 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 Research and development costs Research costs are expensed as incurred. Development costs are expensed as incurred, unless such costs are within the scope of ASC 985-20 Software – Costs of Software to be Sold, Leased or Marketed (“ASC 985-20”), in which case such costs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 Property and equipment and intangibles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
Patents, trademarks and lists Straight-line over 3 years 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comprehensive income. The Company operates internationally, which gives rise to the risk that cash flows may be adversely impacted by exchange rate fluctuations. The Company has not entered into contracts for foreign exchange hedges. Advertising Advertising costs are expensed as incurred and totaled $12,017 and $3,333 during the years ended August 31, 2019 and 2018, respectively. 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 Investment tax credits The Company uses the flow through method to account for investment tax credits earned on eligible scientific research and development expenditures. Under this method, the investment tax credits are recognized as a reduction to income tax expense. Stock based compensation The Company follows the provisions of Financial Accounting Standards Board (“FASB”) Accounting Standards Codification Section 718 “Compensation - Stock Compensation”, which establishes accounting for equity based compensation awards to be accounted for using the fair value method. Equity-settled share based payment arrangements are initially measured at fair value at the date of grant and recorded within shareholders’ equity. The fair value at grant date of all share-based payments is recognized as compensation expense over the period for which benefits of services are expected to be derived, with a corresponding credit to shareholders’ equity. The Company estimates the fair value of stock options granted using the Black-Scholes option pricing model and estimate the expected forfeiture rate at the date of grant. When awards are forfeited because non-market based vesting conditions are not satisfied, the expense previously recognized is proportionately reversed. 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19 2018
Net income $ 610,778 $ 656,270
Weighted average common shares outstanding 11,002,589 11,002,786
Diluted weighted average common shares outstanding 11,002,589 11,002,786 At August 31, 2019, the Company had an aggregate of 290,000 (2018: 326,250) stock options outstanding. Those outstanding options were not included in the computation of diluted EPS because the effect would have been anti-dilutive. 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 Fair value measurement The book value of cash and cash equivalents, short-term investments, accounts receivable, other receivables, and accounts payable and accrued liabili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Recently Adopted Accounting Standards In May 2014, the FASB issued ASU No. 2014-09, Revenue from Contracts with Customers In order to comply with the guidance, beginning on September 1, 2018, the Company amended its revenue recognition policy and performed estimates as outlined below. The adoption of ASU 2014-09 did not result in any adjustment to the Company’s consolidated balance sheet on the date of adoption. Refer to the Company’s Annual Report on Form 10-K for the fiscal year ended August 31, 2018 for a description of the Company’s revenue recognition policy prior to September 1, 2018.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was effective for the
Company beginning on September 1, 2018. The adoption of ASU 2016-15 and ASU 2016-18 did not have any material effect on the Company’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is standard was effective for the Company beginning on September 1, 2018. The new guidance is required to be applied retrospectively with the cumulative effect recognized at the date of initial application. The adoption of this guidance did not have any material impact on the Company’s consolidated financial statements. Accounting Standards Not Yet Effective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The FASB has also issued ASU No. 2018-11 “Leases (Topic 842): Targeted Improvements and ASU 2019-01 “Leases Codification Improvements Codification improvements to Topic 842 (leases)”, which provides narrow amendments to clarify how to apply certain aspects of the new lease standard. ASU 2016-02 will be effective for the Company beginning on September 1, 2019. The new standard will require the Company to recognize a lease asset and an offsetting lease liability of approximately $660,000 in respect of the Company’s office premises lease.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the Company on September 1, 2020. The Company is in the process of determining the effect the adoption of this standard will have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will be effective for the Company on September 1, 2019.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August 2018, the FASB issued ASU 2018-13, Fair Value Measurement - Disclosure Framework (Topic 820). The updated guidance improves the disclosure requirements on fair value measurements. The amendments in this ASU will be effective for the Company on September 1, 2020. Early adoption is permitted for any removed or modified disclosures. The Company is currently assessing the timing and impact of adopting the updated provisions to its consolidated financial statements.</t>
  </si>
  <si>
    <t>SHORT TERM INVESTMENTS</t>
  </si>
  <si>
    <t>SHORT TERM INVESTMENTS [Text Block]</t>
  </si>
  <si>
    <t>3. SHORT TERM INVESTMENTS The Company’s short-term investments consists of one-year Guaranteed Investment Certificates with a major Canadian financial institution that earn interest at variable interest rates ranging from 2.35% – 2.36% (2018: 2.15 – 2.50%) .</t>
  </si>
  <si>
    <t>PROPERTY AND EQUIPMENT AND INTANGIBLES</t>
  </si>
  <si>
    <t>PROPERTY AND EQUIPMENT AND INTANGIBLES [Text Block]</t>
  </si>
  <si>
    <t>4. PROPERTY AND EQUIPMENT AND INTANGIBLES
Accumulated Net book
Cost amortization value
August 31, 2019 $ $ $
Property and equipment
Furniture and fixtures 134,432 107,304 27,128
Computer hardware 242,736 198,990 43,746
Computer software 354,090 223,387 130,703
Leasehold improvements 159,815 100,485 59,330
891,073 630,166 260,907
Intangibles
Patents, trademarks and lists 421,520 396,825 24,695
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Depreciation and amortization for the year ended August 31, 2019 was $96,846 (2018: $105,869)</t>
  </si>
  <si>
    <t>STOCKHOLDERS' EQUITY</t>
  </si>
  <si>
    <t>STOCKHOLDERS EQUITY [Text Block]</t>
  </si>
  <si>
    <t>5. STOCKHOLDERS’ EQUITY Effective September 13, 2019, the Company effected a reverse stock split on the basis of 5:1. As such, the Company’s authorized capital was decreased from 100,000,000 shares of common stock, par value $0.001 to 20,000,000 shares of common stock, par value $0.001 and all shares of common stock issued and outstanding were decreased on the basis of one new share for each five old shares. These consolidated financial statements give retroactive effect to such reverse stock split and all share and per share amounts have been adjusted accordingly. [a] Common stock issued and authorized The Company is authorized to issue up to 20,000,000 shares of common stock, par value $0.001 per share. [b] Stock option plans The Company has a stock option plan, namely the 2015 Stock Option Plan (the “Plan”), under which up to 530,000 shares of common stock, has been reserved for issuance. A total of 240,000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 as of August 31, 2019 and 2018, and changes during the years ended are presented below:
Weighted
Weighted Average Aggregate
Average Remaining Intrinsic
Exercise Price Contractual Value
Options Shares $ Term $
Outstanding at September 1, 2017 361,250 1.95 4.07 —
Granted 30,000 2.00 4.28 —
Forfeited (30,000 ) 2.00 4.27 —
Expired (35,000 ) 2.00 — —
Outstanding at August 31, 2018 326,250 1.95 3.49 —
Granted 30,000 1.52 4.82 —
Forfeited (40,000 ) 2.00 3.06 —
Expired (26,250 ) 2.00 — —
Outstanding at August 31, 2019 290,000 1.94 2.96 —
Exercisable at August 31, 2019 260,000 1.94 2.77 — The aggregate intrinsic value is calculated as the difference between the exercise price of the underlying awards and the quoted price of the Company’s common stock for the options that were in-the-money at August 31, 2019. The following table summarizes information regarding the non-vested stock purchase options outstanding as of August 31, 2019:
Weighted
Average
Grant Date
Number of Options Fair Value
$
Non-vested options at September 1, 2017 273,333 0.35
Granted 30,000 0.40
Forfeited (20,000 ) 0.35
Vested (160,416 ) 0.35
Non-vested options at August 31, 2018 122,917 0.35
Granted 30,000 0.35
Forfeited (6,663 ) 0.34
Vested (116,254 ) 0.42
Non-vested options at August 31, 2019 30,000 0.38 [b] Stock option plans (cont’d.) As of August 31, 2019, there was $42,658 of total unrecognized compensation cost related to non-vested share-based compensation awards. The unrecognized compensation cost is expected to be recognized over a weighted average period of 1.1 years. During the year ended August 31, 2019, the total stock-based compensation expense of $41,675 (2018: $54,452) is reported in the statement of comprehensive income as follows:
2019 2018
$ $
Stock-based compensation
General and administrative 25,847 32,954
Sales and marketing 7,535 7,930
Research and development 8,293 13,568
Total stock-based compensation 41,675 54,452 Valuation Assumptions The fair value of each option award is estimated on the date of grant using the Black-Scholes option-pricing model based on the following assumptions:
2019 2018
$ $
Expected term of stock options (years) 3.02 3.02
Expected volatility 75.3% 93.3%
Risk-free interest rate 1.7% 1.9%
Dividend yields — —
Weighted average grant date fair value $0.40 $0.40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the Company are able to contribute up to 5% of their annual salary into a pool which is matched equally by the Company. Independent directors are able to contribute a maximum of $12,500 each for a combined maximum annual purchase of $25,000. The maximum annual combined contributions will be $400,000. All purchases are made through the Toronto Stock Exchange by a third-party plan agent. The third-party plan agent will also be responsible for the administration of the Plan on behalf of the Company and the participants. During the year ended August 31, 2019, the Company recognized compensation expense of $61,629 (2018: $58,102) in salaries and wages on the consolidated statement of comprehensive income in respect of the Plan, representing the Company’s employee matching of cash contributions to the plan. The shares were purchased on the open market at an average price of $1.16 (2018: $1.15) . The shares are held in trust by the Company for a period of one year from the date of purchase. [d] Warrants A summary of common stock warrants outstanding as of August
31, 2019, and changes during the year then ended is presented below:
Number of Aggregate
Common Exercise Date Intrinsic
Shares Price of Value
Issuable $ Expiry $
Outstanding at August 31, 2017 202,000 1.50 October 20, 2017 —
Expired (202,000) 1.50
Outstanding at August 31, 2018 and August 31, 2019 — — —</t>
  </si>
  <si>
    <t>INCOME TAXES</t>
  </si>
  <si>
    <t>INCOME TAXES [Text Block]</t>
  </si>
  <si>
    <t xml:space="preserve">6. INCOME TAXES The Company is subject to United States federal and state income taxes at an approximate rate of 21.0% and to Canadian federal and British Columbia provincial taxes in Canada at an approximate rate of 27.0% . The reconciliation of the provision (recovery) for income taxes at the United States federal statutory rate compared to the Company’s income tax expense is as follows:
2019 2018
$ $
Tax at U.S. statutory rates 128,000 138,000
Permanent differences 2,000 1,000
Stock option compensation 11,000 11,000
Effect of higher foreign tax rates in Canada 47,000 52,000
Effect of research tax credits claims filed in respect of prior years (361,000 ) 29,000
Effect of a change in statutory tax rates — 443,000
Foreign exchange and other adjustments (73,000 ) 190,000
Recovery of previously unrecognized tax assets — (233,000 )
Change in valuation allowance 246,000 (631,000 )
Provision for deferred income taxes — — Included in other adjustments and change in valuation allowance for the year ended August 31, 2019 is $33,000 (2018: $(74,000)) for the effect of changes in foreign exchange rates and $(74,000) (2018: $115,000) in respect of a change in estimates and provisions. Deferred income taxes reflect the net tax effects of temporary differences between the carrying amounts of assets and liabilities for financial reporting purposes and the amounts used for income tax purposes. The Company has recognized a valuation allowance for those deferred tax assets for which realization is not likely to occur. Significant components of the Company’s deferred tax assets as of August 31 are as follows:
2019 2018
$ $
Deferred tax assets:
Net operating loss carryforwards 886,000 789,000
Excess of book over tax depreciation 884,000 729,000
Tax Credit Carryforwards 1,013,000 1,019,000
Total deferred tax asset 2,783,000 2,537,000
Valuation allowance (2,783,000 ) (2,537,000 )
Net deferred tax asset — — Net income (loss) before income tax by geographic region is as follows:
2019 2018
$ $
United States (118,503 ) (166,037 )
Canada 729,281 822,307
610,778 656,270 If not utilized to reduce future taxable income, the Company’s net operating loss carryforwards will expire as follows:
Canada United States
$ $
2021 and thereafter — 4,217,000
— 4,217,000 If not utilized to reduce future taxable payable, the Company’s investment tax credit carryforwards will expire as follows:
Canada United States
$ $
2029 and thereafter 1,233,000 —
1,233,000 — </t>
  </si>
  <si>
    <t>COMMITMENTS</t>
  </si>
  <si>
    <t>COMMITMENTS [Text Block]</t>
  </si>
  <si>
    <t>7. COMMITMENTS The Company entered into a new lease agreement commencing July 1, 2017 and expiring June 30, 2022 for the same premise consisting of approximately 6,600 square feet. The Company has fiscal year payments committed as follows:
$
2020 256,225
2021 261,618
2022 223,200 During the year ended August 31, 2018, the Company became entitled to a leasehold improvement allowance from its landlord in the amount of $45,341, in connection with certain office leasehold improvements completed. This amount was recorded as a deferred leasehold inducement and is being amortized against rent expense over the remaining term of the lease. During the year ended August 31, 2019 the Company recorded rent expense of $244,992 (2018 - $256,058) which has been allocated between general and administrative expenses, research and development and sales and marketing on the consolidated statement of comprehensive income. The total rent commitment, net of the leasehold improvement allowance, is being amortized to rent expense on a straight-line basis over the term of the lease.</t>
  </si>
  <si>
    <t>CONTINGENCIES</t>
  </si>
  <si>
    <t>CONTINGENCIES [Text Block]</t>
  </si>
  <si>
    <t>8.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will defend itself against the claims. The quantum of loss, if any, is not determinable at this time and management believes it is unlikely that the outcome of this matter will have an adverse impact on its results of operations, cash flows and financial condition.</t>
  </si>
  <si>
    <t>CONCENTRATIONS AND ECONOMIC DEPENDENCE</t>
  </si>
  <si>
    <t>CONCENTRATIONS AND ECONOMIC DEPENDENCE [Text Block]</t>
  </si>
  <si>
    <t>9. CONCENTRATIONS AND ECONOMIC DEPENDENCE The Company operates solely in the digital media software segment and all revenue from its products and services are made in this segment. Revenue from external customers, by product and location of customer, is as follows:
2019 2018
$ $
Play MPE®
United States 1,658,603 1,527,868
Europe 1,784,821 1,721,654
Australia 309,291 289,042
Total Play MPE® Revenue 3,752,715 3,538,564
Clipstream ®
United States 56,377 67,907
Total Clipstream ® Revenue 56,377 67,907
Total Revenue 3,809,092 3,606,471 Revenue in the above table is based on location of the customer’s billing address. Some of these customers have distribution centers located around the globe and distribute around the world. During the year ended August 31, 2019, the Company generated 41% of total revenue from one customer [2018 - 42%]. It is in management’s opinion that the Company is not exposed to significant credit risk. As at August 31, 2019, two customers represented $233,549 (70%) of the trade receivables balance [2018 – one customer represented $102,313 (25%)]. The Company has substantially all its assets in Canada and its current and planned future operations are, and will be, located in Canada.</t>
  </si>
  <si>
    <t>COMPARATIVE FIGURES</t>
  </si>
  <si>
    <t>COMPARATIVE FIGURES [Text Block]</t>
  </si>
  <si>
    <t>10. COMPARATIVE FIGURES Certain comparative figures have been reclassified to conform to the current period's presentation. These reclassifications did not affect prior periods' net earnings.</t>
  </si>
  <si>
    <t>SUBSEQUENT EVENTS</t>
  </si>
  <si>
    <t>Subsequent Events [Abstract]</t>
  </si>
  <si>
    <t>SUBSEQUENT EVENTS [Text Block]</t>
  </si>
  <si>
    <t>11. SUBSEQUENT EVENTS On September 13, 2019, the Company commenced a Normal Course Issuer Bid (“NCIB”), pursuant to which the Company may purchase up to a maximum of 550,140 shares of common stock in the capital of the Company, representing approximately 5% of the then-outstanding common stock. Purchases pursuant to the NCIB will be made from time to time by RBC Dominion Securities Inc. on behalf of the Company through the facilities of the TSX Venture Exchange at the market price at the time of purchase, subject to daily limits and compliance with the applicable rules of the TSX Venture Exchange and Canadian securities laws. Shares purchased will be paid for with cash available from the Company's working capital. Subsequent to August 31, 2019, an aggregate of 97,100 repurchased shares were returned to the Company’s treasury and retired.</t>
  </si>
  <si>
    <t>Summary of Significant Accounting Policies (Policies)</t>
  </si>
  <si>
    <t>Basis of presentation and fiscal year [Policy Text Block]</t>
  </si>
  <si>
    <t>Basis of presentation and fiscal year These consolidated financial statements and related notes are presented in accordance with accounting principles generally accepted in the United States, and are expressed in US dollars. The Company’s fiscal year-end is August 31.</t>
  </si>
  <si>
    <t>Principles of consolidation [Policy Text Block]</t>
  </si>
  <si>
    <t>Principles of consolidation The accompanying consolidated financial statements include the accounts of the Company, and its wholly owned subsidiaries, Destiny Software Productions Inc., MPE Distribution Inc., and Sonox Digital Inc. All inter-company balances and transactions have been eliminated on consolidation.</t>
  </si>
  <si>
    <t>Use of estimates [Policy Text Block]</t>
  </si>
  <si>
    <t>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t>
  </si>
  <si>
    <t>Cash and cash equivalents [Policy Text Block]</t>
  </si>
  <si>
    <t>Cash and cash equivalents We consider all highly liquid investments that are readily convertible into cash and have an original maturity of three months or less at the time of purchase to be cash equivalents.</t>
  </si>
  <si>
    <t>Short-term investments [Policy Text Block]</t>
  </si>
  <si>
    <t>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Revenue recognition [Policy Text Block]</t>
  </si>
  <si>
    <t>Revenue recognition The Company’s revenue is derived from software as a service (SaaS) arrangements. The Company accounts for revenue in accordance with ASC 606, which the Company adopted on September 1, 2018 using the modified retrospective method.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U 606.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t>
  </si>
  <si>
    <t>Cost of revenue [Policy Text Block]</t>
  </si>
  <si>
    <t>Cost of revenue Cost of revenue primarily consists of personnel costs for our operations service and technical support employees and engineering support staff, cloud infrastructure costs, incremental transaction costs such as merchant and processing fees, and costs of external customer support software and services. In each case, personnel costs include salaries, benefits and any other compensation paid to such staff.</t>
  </si>
  <si>
    <t>Long-lived assets [Policy Text Block]</t>
  </si>
  <si>
    <t>Long-lived assets Long-lived assets held for use are evaluated for impairment when events or changes in business circumstances indicate that the carrying amount of property, equipment and intangibl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19, there were no impairment indicators present.</t>
  </si>
  <si>
    <t>Litigation and settlement costs [Policy Text Block]</t>
  </si>
  <si>
    <t>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19, the Company incurred approximately $59,310 (2018: $82,354) in professional legal fees in connection with legal actions against the Company and legal actions initiated by the Company. These costs are expensed as incurred and are recorded as a component of general and administrative expenses.</t>
  </si>
  <si>
    <t>Allowance for doubtful accounts [Policy Text Block]</t>
  </si>
  <si>
    <t>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t>
  </si>
  <si>
    <t>Research and development costs [Policy Text Block]</t>
  </si>
  <si>
    <t>Research and development costs Research costs are expensed as incurred. Development costs are expensed as incurred, unless such costs are within the scope of ASC 985-20 Software – Costs of Software to be Sold, Leased or Marketed (“ASC 985-20”), in which case such costs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Property and equipment and intangibles [Policy Text Block]</t>
  </si>
  <si>
    <t>Property and equipment and intangibles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
Patents, trademarks and lists Straight-line over 3 years</t>
  </si>
  <si>
    <t>Translation of foreign currencies [Policy Text Block]</t>
  </si>
  <si>
    <t>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comprehensive income. The Company operates internationally, which gives rise to the risk that cash flows may be adversely impacted by exchange rate fluctuations. The Company has not entered into contracts for foreign exchange hedges.</t>
  </si>
  <si>
    <t>Advertising [Policy Text Block]</t>
  </si>
  <si>
    <t>Advertising Advertising costs are expensed as incurred and totaled $12,017 and $3,333 during the years ended August 31, 2019 and 2018, respectively.</t>
  </si>
  <si>
    <t>Income taxes [Policy Text Block]</t>
  </si>
  <si>
    <t>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t>
  </si>
  <si>
    <t>Investment tax credits [Policy Text Block]</t>
  </si>
  <si>
    <t>Investment tax credits The Company uses the flow through method to account for investment tax credits earned on eligible scientific research and development expenditures. Under this method, the investment tax credits are recognized as a reduction to income tax expense.</t>
  </si>
  <si>
    <t>Stock based compensation [Policy Text Block]</t>
  </si>
  <si>
    <t>Stock based compensation The Company follows the provisions of Financial Accounting Standards Board (“FASB”) Accounting Standards Codification Section 718 “Compensation - Stock Compensation”, which establishes accounting for equity based compensation awards to be accounted for using the fair value method. Equity-settled share based payment arrangements are initially measured at fair value at the date of grant and recorded within shareholders’ equity. The fair value at grant date of all share-based payments is recognized as compensation expense over the period for which benefits of services are expected to be derived, with a corresponding credit to shareholders’ equity. The Company estimates the fair value of stock options granted using the Black-Scholes option pricing model and estimate the expected forfeiture rate at the date of grant. When awards are forfeited because non-market based vesting conditions are not satisfied, the expense previously recognized is proportionately reversed.</t>
  </si>
  <si>
    <t>Earnings per share [Policy Text Block]</t>
  </si>
  <si>
    <t>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19 2018
Net income $ 610,778 $ 656,270
Weighted average common shares outstanding 11,002,589 11,002,786
Diluted weighted average common shares outstanding 11,002,589 11,002,786 At August 31, 2019, the Company had an aggregate of 290,000 (2018: 326,250) stock options outstanding. Those outstanding options were not included in the computation of diluted EPS because the effect would have been anti-dilutive.</t>
  </si>
  <si>
    <t>Comprehensive income (loss) [Policy Text Block]</t>
  </si>
  <si>
    <t>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t>
  </si>
  <si>
    <t>Fair value measurement [Policy Text Block]</t>
  </si>
  <si>
    <t>Fair value measurement The book value of cash and cash equivalents, short-term investments, accounts receivable, other receivables, and accounts payable and accrued liabili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t>
  </si>
  <si>
    <t>Recently Adopted Accounting Standards [Policy Text Block]</t>
  </si>
  <si>
    <t>Recently Adopted Accounting Standards In May 2014, the FASB issued ASU No. 2014-09, Revenue from Contracts with Customers In order to comply with the guidance, beginning on September 1, 2018, the Company amended its revenue recognition policy and performed estimates as outlined below. The adoption of ASU 2014-09 did not result in any adjustment to the Company’s consolidated balance sheet on the date of adoption. Refer to the Company’s Annual Report on Form 10-K for the fiscal year ended August 31, 2018 for a description of the Company’s revenue recognition policy prior to September 1, 2018.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was effective for the Company beginning on September 1, 2018. The adoption of ASU 2016-15 and ASU 2016-18 did not have any material effect on the Company’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is standard was effective for the Company beginning on September 1, 2018. The new guidance is required to be applied retrospectively with the cumulative effect recognized at the date of initial application. The adoption of this guidance did not have any material impact on the Company’s consolidated financial statements.</t>
  </si>
  <si>
    <t>Accounting Standards Not Yet Effective [Policy Text Block]</t>
  </si>
  <si>
    <t>Accounting Standards Not Yet Effective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The FASB has also issued ASU No. 2018-11 “Leases (Topic 842): Targeted Improvements and ASU 2019-01 “Leases Codification Improvements Codification improvements to Topic 842 (leases)”, which provides narrow amendments to clarify how to apply certain aspects of the new lease standard. ASU 2016-02 will be effective for the Company beginning on September 1, 2019. The new standard will require the Company to recognize a lease asset and an offsetting lease liability of approximately $660,000 in respect of the Company’s office premises lease. In June 2016, the FASB issued ASU No. 2016-13, “Financial Instruments—Credit Losses (Topic 326): Measurement of Credit Losses on Financial Instruments” (“ASU 2016-13”). Financial Instruments—Credit Losses (Topic 326) amends guidance on reporting credit losses for assets held on an amortized cost basis and available-for-sale debt securities. For assets held on an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the Company on September 1, 2020. The Company is in the process of determining the effect the adoption of this standard will have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will be effective for the Company on September 1, 2019.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August 2018, the FASB issued ASU 2018-13, Fair Value Measurement - Disclosure Framework (Topic 820). The updated guidance improves the disclosure requirements on fair value measurements. The amendments in this ASU will be effective for the Company on September 1, 2020. Early adoption is permitted for any removed or modified disclosures. The Company is currently assessing the timing and impact of adopting the updated provisions to its consolidated financial statements.</t>
  </si>
  <si>
    <t>SUMMARY OF SIGNIFICANT ACCOUNTING POLICIES (Tables)</t>
  </si>
  <si>
    <t>Schedule of Property, Plant and Equipment Estimated Useful Lives [Table Text Block]</t>
  </si>
  <si>
    <t>Furniture and fixtures 20%
Computer hardware 30%
Computer software 50%
Leasehold improvements Straight-line over lease term
Patents, trademarks and lists Straight-line over 3 years</t>
  </si>
  <si>
    <t>Schedule of Earnings per share [Table Text Block]</t>
  </si>
  <si>
    <t xml:space="preserve">Year Ended
August 31, August 31,
2019 2018
Net income $ 610,778 $ 656,270
Weighted average common shares outstanding 11,002,589 11,002,786
Diluted weighted average common shares outstanding 11,002,589 11,002,786 </t>
  </si>
  <si>
    <t>PROPERTY AND EQUIPMENT AND INTANGIBLES (Tables)</t>
  </si>
  <si>
    <t>Schedule of Property, Plant and Equipment [Table Text Block]</t>
  </si>
  <si>
    <t xml:space="preserve">Accumulated Net book
Cost amortization value
August 31, 2019 $ $ $
Property and equipment
Furniture and fixtures 134,432 107,304 27,128
Computer hardware 242,736 198,990 43,746
Computer software 354,090 223,387 130,703
Leasehold improvements 159,815 100,485 59,330
891,073 630,166 260,907
Intangibles
Patents, trademarks and lists 421,520 396,825 24,695
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t>
  </si>
  <si>
    <t>STOCKHOLDERS' EQUITY (Tables)</t>
  </si>
  <si>
    <t>Schedule of Stock Option Activity [Table Text Block]</t>
  </si>
  <si>
    <t xml:space="preserve">Weighted
Weighted Average Aggregate
Average Remaining Intrinsic
Exercise Price Contractual Value
Options Shares $ Term $
Outstanding at September 1, 2017 361,250 1.95 4.07 —
Granted 30,000 2.00 4.28 —
Forfeited (30,000 ) 2.00 4.27 —
Expired (35,000 ) 2.00 — —
Outstanding at August 31, 2018 326,250 1.95 3.49 —
Granted 30,000 1.52 4.82 —
Forfeited (40,000 ) 2.00 3.06 —
Expired (26,250 ) 2.00 — —
Outstanding at August 31, 2019 290,000 1.94 2.96 —
Exercisable at August 31, 2019 260,000 1.94 2.77 — </t>
  </si>
  <si>
    <t>Schedule of Non-vested Stock Options Activity [Table Text Block]</t>
  </si>
  <si>
    <t xml:space="preserve">Weighted
Average
Grant Date
Number of Options Fair Value
$
Non-vested options at September 1, 2017 273,333 0.35
Granted 30,000 0.40
Forfeited (20,000 ) 0.35
Vested (160,416 ) 0.35
Non-vested options at August 31, 2018 122,917 0.35
Granted 30,000 0.35
Forfeited (6,663 ) 0.34
Vested (116,254 ) 0.42
Non-vested options at August 31, 2019 30,000 0.38 </t>
  </si>
  <si>
    <t>Schedule of Stock-based Compensation Expense [Table Text Block]</t>
  </si>
  <si>
    <t xml:space="preserve">2019 2018
$ $
Stock-based compensation
General and administrative 25,847 32,954
Sales and marketing 7,535 7,930
Research and development 8,293 13,568
Total stock-based compensation 41,675 54,452 </t>
  </si>
  <si>
    <t>Schedule of Share-based Payment Award Using Black-Scholes Option-Pricing Model [Table Text Block]</t>
  </si>
  <si>
    <t xml:space="preserve">2019 2018
$ $
Expected term of stock options (years) 3.02 3.02
Expected volatility 75.3% 93.3%
Risk-free interest rate 1.7% 1.9%
Dividend yields — —
Weighted average grant date fair value $0.40 $0.40 </t>
  </si>
  <si>
    <t>Schedule of Stockholders' Equity Note, Warrants or Rights [Table Text Block]</t>
  </si>
  <si>
    <t>Number of Aggregate
Common Exercise Date Intrinsic
Shares Price of Value
Issuable $ Expiry $
Outstanding at August 31, 2017 202,000 1.50 October 20, 2017 —
Expired (202,000) 1.50
Outstanding at August 31, 2018 and August 31, 2019 — — —</t>
  </si>
  <si>
    <t>INCOME TAXES (Tables)</t>
  </si>
  <si>
    <t>Schedule of Effective Income Tax Rate Reconciliation [Table Text Block]</t>
  </si>
  <si>
    <t xml:space="preserve">2019 2018
$ $
Tax at U.S. statutory rates 128,000 138,000
Permanent differences 2,000 1,000
Stock option compensation 11,000 11,000
Effect of higher foreign tax rates in Canada 47,000 52,000
Effect of research tax credits claims filed in respect of prior years (361,000 ) 29,000
Effect of a change in statutory tax rates — 443,000
Foreign exchange and other adjustments (73,000 ) 190,000
Recovery of previously unrecognized tax assets — (233,000 )
Change in valuation allowance 246,000 (631,000 )
Provision for deferred income taxes — — </t>
  </si>
  <si>
    <t>Schedule of Deferred Tax Assets and Liabilities [Table Text Block]</t>
  </si>
  <si>
    <t xml:space="preserve">2019 2018
$ $
Deferred tax assets:
Net operating loss carryforwards 886,000 789,000
Excess of book over tax depreciation 884,000 729,000
Tax Credit Carryforwards 1,013,000 1,019,000
Total deferred tax asset 2,783,000 2,537,000
Valuation allowance (2,783,000 ) (2,537,000 )
Net deferred tax asset — — </t>
  </si>
  <si>
    <t>Schedule of Income before Income Tax, Domestic and Foreign [Table Text Block]</t>
  </si>
  <si>
    <t xml:space="preserve">2019 2018
$ $
United States (118,503 ) (166,037 )
Canada 729,281 822,307
610,778 656,270 </t>
  </si>
  <si>
    <t>Summary of Operating Loss Carryforwards [Table Text Block]</t>
  </si>
  <si>
    <t xml:space="preserve">Canada United States
$ $
2021 and thereafter — 4,217,000
— 4,217,000 </t>
  </si>
  <si>
    <t>Summary of Tax Credit Carryforwards [Table Text Block]</t>
  </si>
  <si>
    <t xml:space="preserve">Canada United States
$ $
2029 and thereafter 1,233,000 —
1,233,000 — </t>
  </si>
  <si>
    <t>COMMITMENTS (Tables)</t>
  </si>
  <si>
    <t>Schedule of Sub-Lease Payments [Table Text Block]</t>
  </si>
  <si>
    <t xml:space="preserve">$
2020 256,225
2021 261,618
2022 223,200 </t>
  </si>
  <si>
    <t>CONCENTRATIONS AND ECONOMIC DEPENDENCE (Tables)</t>
  </si>
  <si>
    <t>Schedule of Revenue by Customer [Table Text Block]</t>
  </si>
  <si>
    <t xml:space="preserve">2019 2018
$ $
Play MPE®
United States 1,658,603 1,527,868
Europe 1,784,821 1,721,654
Australia 309,291 289,042
Total Play MPE® Revenue 3,752,715 3,538,564
Clipstream ®
United States 56,377 67,907
Total Clipstream ® Revenue 56,377 67,907
Total Revenue 3,809,092 3,606,471 </t>
  </si>
  <si>
    <t>ORGANIZATION (Narrative) (Details) - $ / shares</t>
  </si>
  <si>
    <t>Sep. 13, 2019</t>
  </si>
  <si>
    <t>Sep. 12, 2019</t>
  </si>
  <si>
    <t>Common stock, par or stated value per share</t>
  </si>
  <si>
    <t>Common stock, shares authorized</t>
  </si>
  <si>
    <t>Subsequent Event [Member]</t>
  </si>
  <si>
    <t>Ratio of reverse stock split</t>
  </si>
  <si>
    <t>5:1</t>
  </si>
  <si>
    <t>SUMMARY OF SIGNIFICANT ACCOUNTING POLICIES (Narrative) (Details) - USD ($)</t>
  </si>
  <si>
    <t>Aug. 31, 2017</t>
  </si>
  <si>
    <t>Legal fees</t>
  </si>
  <si>
    <t>Advertising costs</t>
  </si>
  <si>
    <t>Stock options outstanding</t>
  </si>
  <si>
    <t>SHORT TERM INVESTMENTS (Narrative) (Details)</t>
  </si>
  <si>
    <t>Minimum [Member]</t>
  </si>
  <si>
    <t>Investment interest rate</t>
  </si>
  <si>
    <t>2.35%</t>
  </si>
  <si>
    <t>2.15%</t>
  </si>
  <si>
    <t>Maximum [Member]</t>
  </si>
  <si>
    <t>2.36%</t>
  </si>
  <si>
    <t>2.50%</t>
  </si>
  <si>
    <t>PROPERTY AND EQUIPMENT AND INTANGIBLES (Narrative) (Details) - USD ($)</t>
  </si>
  <si>
    <t>STOCKHOLDERS' EQUITY (Narrative) (Details) - USD ($)</t>
  </si>
  <si>
    <t>Common stock reserved for issuance under stock option plan</t>
  </si>
  <si>
    <t>Employee service share-based compensation, nonvested awards, compensation cost not yet recognized</t>
  </si>
  <si>
    <t>Employee service share-based compensation, nonvested awards, compensation cost not yet recognized, period for recognition</t>
  </si>
  <si>
    <t>1 year 1 month 6 days</t>
  </si>
  <si>
    <t>Defined contribution plan, maximum annual contributions per employee, percent</t>
  </si>
  <si>
    <t>5.00%</t>
  </si>
  <si>
    <t>Defined contribution plan, maximum annual contributions per director, amount</t>
  </si>
  <si>
    <t>Defined contribution plan, maximum annual contributions for directors, amount</t>
  </si>
  <si>
    <t>Defined contribution plan, maximum annual contributions amount</t>
  </si>
  <si>
    <t>Employee stock ownership plan (ESOP), compensation expense</t>
  </si>
  <si>
    <t>Employee stock ownership plan (ESOP), weighted average purchase price of shares purchased</t>
  </si>
  <si>
    <t>INCOME TAXES (Narrative) (Details) - USD ($)</t>
  </si>
  <si>
    <t>Effective income tax rate reconciliation, change in foreign exchange rate, amount</t>
  </si>
  <si>
    <t>Effective income tax rate reconciliation, change in estimates and provisions, amount</t>
  </si>
  <si>
    <t>United States [Member]</t>
  </si>
  <si>
    <t>Effective income tax rate reconciliation, at federal statutory income tax rate</t>
  </si>
  <si>
    <t>21.00%</t>
  </si>
  <si>
    <t>Canada [Member]</t>
  </si>
  <si>
    <t>27.00%</t>
  </si>
  <si>
    <t>COMMITMENTS (Narrative) (Details) - USD ($)</t>
  </si>
  <si>
    <t>Operating leases, rent expense, net</t>
  </si>
  <si>
    <t>CONCENTRATIONS AND ECONOMIC DEPENDENCE (Narrative) (Details) - USD ($)</t>
  </si>
  <si>
    <t>Accounts receivable, net of allowance for doubtful accounts</t>
  </si>
  <si>
    <t>Revenue [Member]</t>
  </si>
  <si>
    <t>Concentration risk, percentage</t>
  </si>
  <si>
    <t>41.00%</t>
  </si>
  <si>
    <t>42.00%</t>
  </si>
  <si>
    <t>One customer [Member]</t>
  </si>
  <si>
    <t>25.00%</t>
  </si>
  <si>
    <t>Two customers [Member]</t>
  </si>
  <si>
    <t>70.00%</t>
  </si>
  <si>
    <t>SUBSEQUENT EVENTS (Narrative) (Details) - Subsequent Event [Member] - shares</t>
  </si>
  <si>
    <t>Subsequent Event [Line Items]</t>
  </si>
  <si>
    <t>Number of shares repurchased</t>
  </si>
  <si>
    <t>Normal Course Issuer Bid ("NCIB") [Member]</t>
  </si>
  <si>
    <t>Number of common shares</t>
  </si>
  <si>
    <t>Percentage of shares purchase</t>
  </si>
  <si>
    <t>Schedule of Property, Plant and Equipment Estimated Useful Lives (Details)</t>
  </si>
  <si>
    <t>Furniture and fixtures [Member]</t>
  </si>
  <si>
    <t>Depreciation and amortization rate</t>
  </si>
  <si>
    <t>20.00%</t>
  </si>
  <si>
    <t>Computer hardware [Member]</t>
  </si>
  <si>
    <t>30.00%</t>
  </si>
  <si>
    <t>Computer software [Member]</t>
  </si>
  <si>
    <t>50.00%</t>
  </si>
  <si>
    <t>Patents, trademarks and lists [Member]</t>
  </si>
  <si>
    <t>Finite-lived intangible asset, useful life</t>
  </si>
  <si>
    <t>3 years</t>
  </si>
  <si>
    <t>Schedule of Earnings per share (Details) - USD ($)</t>
  </si>
  <si>
    <t>Weighted average common shares outstanding</t>
  </si>
  <si>
    <t>Diluted weighted average common shares outstanding</t>
  </si>
  <si>
    <t>Schedule of Property, Plant and Equipment (Details) - USD ($)</t>
  </si>
  <si>
    <t>Property and equipment, cost</t>
  </si>
  <si>
    <t>Property and equipment, accumulated amortization</t>
  </si>
  <si>
    <t>Property and equipment, net book value</t>
  </si>
  <si>
    <t>Leasehold improvement [Member]</t>
  </si>
  <si>
    <t>Intangibles, cost</t>
  </si>
  <si>
    <t>Intangibles, accumulated amortization</t>
  </si>
  <si>
    <t>Intangibles, net book value</t>
  </si>
  <si>
    <t>Schedule of Stock Option Activity (Details) - USD ($)</t>
  </si>
  <si>
    <t>Shares</t>
  </si>
  <si>
    <t>Outstanding Balance</t>
  </si>
  <si>
    <t>Granted</t>
  </si>
  <si>
    <t>Forfeited</t>
  </si>
  <si>
    <t>Expired</t>
  </si>
  <si>
    <t>Exercisable</t>
  </si>
  <si>
    <t>Weighted Average Exercise Price</t>
  </si>
  <si>
    <t>Weighted Average Remaining Contractual Term</t>
  </si>
  <si>
    <t>4 years 9 months 26 days</t>
  </si>
  <si>
    <t>4 years 3 months 11 days</t>
  </si>
  <si>
    <t>3 years 22 days</t>
  </si>
  <si>
    <t>4 years 3 months 7 days</t>
  </si>
  <si>
    <t>0 years</t>
  </si>
  <si>
    <t>Weighted Average Remaining Contractual Term Outstanding</t>
  </si>
  <si>
    <t>2 years 11 months 16 days</t>
  </si>
  <si>
    <t>3 years 5 months 27 days</t>
  </si>
  <si>
    <t>4 years 26 days</t>
  </si>
  <si>
    <t>Weighted Average Remaining Contractual Term Exercisable</t>
  </si>
  <si>
    <t>2 years 9 months 7 days</t>
  </si>
  <si>
    <t>Aggregate Intrinsic Value</t>
  </si>
  <si>
    <t>Schedule of Non-vested Stock Options Activity (Details) - $ / shares</t>
  </si>
  <si>
    <t>Weighted Average Grant Date Fair Value</t>
  </si>
  <si>
    <t>Options Weighted Average Grant Date Fair Value</t>
  </si>
  <si>
    <t>Options, Nonvested Options Forfeited, Weighted Average Grant Date Fair Value</t>
  </si>
  <si>
    <t>Vested</t>
  </si>
  <si>
    <t>Vested, Weighted Average Grant Date Fair Value</t>
  </si>
  <si>
    <t>Schedule of Stock-based Compensation Expense (Details) - USD ($)</t>
  </si>
  <si>
    <t>Research and development</t>
  </si>
  <si>
    <t>Total stock-based compensation</t>
  </si>
  <si>
    <t>Schedule of Share-based Payment Award, Stock Options, Valuation Assumptions (Details) - $ / shares</t>
  </si>
  <si>
    <t>Expected term of stock options (years)</t>
  </si>
  <si>
    <t>3 years 7 days</t>
  </si>
  <si>
    <t>Expected volatility</t>
  </si>
  <si>
    <t>75.30%</t>
  </si>
  <si>
    <t>93.30%</t>
  </si>
  <si>
    <t>Risk-free interest rate</t>
  </si>
  <si>
    <t>1.70%</t>
  </si>
  <si>
    <t>1.90%</t>
  </si>
  <si>
    <t>Dividend yields</t>
  </si>
  <si>
    <t>0.00%</t>
  </si>
  <si>
    <t>Weighted average grant date fair value</t>
  </si>
  <si>
    <t>Schedule of Stockholders' Equity Note, Warrants or Rights (Details) - $ / shares</t>
  </si>
  <si>
    <t>Number of Common Shares Issuable, beginning of period</t>
  </si>
  <si>
    <t>Exercise Price, beginning of period</t>
  </si>
  <si>
    <t>Aggregate Intrinsic Value, beginning of period</t>
  </si>
  <si>
    <t>Expired, Exercise Price</t>
  </si>
  <si>
    <t>Number of Common Shares Issuable, end of period</t>
  </si>
  <si>
    <t>Exercise Price, end of period</t>
  </si>
  <si>
    <t>Aggregate Intrinsic Value, end of period</t>
  </si>
  <si>
    <t>Schedule of Effective Income Tax Rate Reconciliation (Details) - USD ($)</t>
  </si>
  <si>
    <t>Tax at U.S. statutory rates</t>
  </si>
  <si>
    <t>Permanent differences</t>
  </si>
  <si>
    <t>Stock option compensation</t>
  </si>
  <si>
    <t>Effect of higher foreign tax rates in Canada</t>
  </si>
  <si>
    <t>Effect of research tax credits claims filed in respect of prior years</t>
  </si>
  <si>
    <t>Effect of a change in statutory tax rates</t>
  </si>
  <si>
    <t>Foreign exchange and other adjustments</t>
  </si>
  <si>
    <t>Recovery of previously unrecognized tax assets</t>
  </si>
  <si>
    <t>Change in valuation allowance</t>
  </si>
  <si>
    <t>Provision for deferred income taxes</t>
  </si>
  <si>
    <t>Schedule of Deferred Tax Assets and Liabilities (Details) - USD ($)</t>
  </si>
  <si>
    <t>Net operating loss carryforwards</t>
  </si>
  <si>
    <t>Excess of book over tax depreciation</t>
  </si>
  <si>
    <t>Tax Credit Carryforwards</t>
  </si>
  <si>
    <t>Total deferred tax asset</t>
  </si>
  <si>
    <t>Valuation allowance</t>
  </si>
  <si>
    <t>Net deferred tax asset</t>
  </si>
  <si>
    <t>Schedule of Income before Income Tax, Domestic and Foreign (Details) - USD ($)</t>
  </si>
  <si>
    <t>United States</t>
  </si>
  <si>
    <t>Canada</t>
  </si>
  <si>
    <t>Net income (loss) before income tax</t>
  </si>
  <si>
    <t>Summary of Operating Loss Carryforwards (Details)</t>
  </si>
  <si>
    <t>Aug. 31, 2019USD ($)</t>
  </si>
  <si>
    <t>Net operating loss carryforwards by expiration date</t>
  </si>
  <si>
    <t>2021 and thereafter [Member] | Canada [Member]</t>
  </si>
  <si>
    <t>2021 and thereafter [Member] | United States [Member]</t>
  </si>
  <si>
    <t>Summary of Tax Credit Carryforwards (Details)</t>
  </si>
  <si>
    <t>Investment tax credit carryforwards by expiration date</t>
  </si>
  <si>
    <t>2029 and thereafter [Member] | Canada [Member]</t>
  </si>
  <si>
    <t>2029 and thereafter [Member] | United States [Member]</t>
  </si>
  <si>
    <t>Schedule of Sub-Lease Payments (Details)</t>
  </si>
  <si>
    <t>2020</t>
  </si>
  <si>
    <t>2021</t>
  </si>
  <si>
    <t>2022</t>
  </si>
  <si>
    <t>Schedule of Revenue by Customer (Details) - USD ($)</t>
  </si>
  <si>
    <t>Revenue</t>
  </si>
  <si>
    <t>Play MPE [Member]</t>
  </si>
  <si>
    <t>Play MPE [Member] | United States [Member]</t>
  </si>
  <si>
    <t>Play MPE [Member] | Europe [Member]</t>
  </si>
  <si>
    <t>Play MPE [Member] | Australia [Member]</t>
  </si>
  <si>
    <t>Clipstream [Member]</t>
  </si>
  <si>
    <t>Clipstream [Member] | United Sta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C10" s="4" t="n">
        <v>10903696</v>
      </c>
    </row>
    <row r="11" spans="1:4">
      <c r="A11" s="3" t="s">
        <v>20</v>
      </c>
      <c r="B11" s="3" t="s">
        <v>21</v>
      </c>
    </row>
    <row r="12" spans="1:4">
      <c r="A12" s="3" t="s">
        <v>22</v>
      </c>
      <c r="B12" s="3" t="s">
        <v>23</v>
      </c>
    </row>
    <row r="13" spans="1:4">
      <c r="A13" s="3" t="s">
        <v>24</v>
      </c>
      <c r="B13" s="3" t="s">
        <v>23</v>
      </c>
    </row>
    <row r="14" spans="1:4">
      <c r="A14" s="3" t="s">
        <v>25</v>
      </c>
      <c r="D14" s="5" t="n">
        <v>12891195</v>
      </c>
    </row>
    <row r="15" spans="1:4">
      <c r="A15" s="3" t="s">
        <v>26</v>
      </c>
      <c r="B15" s="3" t="s">
        <v>27</v>
      </c>
    </row>
    <row r="16" spans="1:4">
      <c r="A16" s="3" t="s">
        <v>28</v>
      </c>
      <c r="B16" s="3" t="s">
        <v>29</v>
      </c>
    </row>
    <row r="17" spans="1:4">
      <c r="A17" s="3" t="s">
        <v>30</v>
      </c>
      <c r="B17" s="3" t="s">
        <v>31</v>
      </c>
    </row>
    <row r="18" spans="1:4">
      <c r="A18" s="3" t="s">
        <v>32</v>
      </c>
      <c r="B18" s="3" t="s">
        <v>8</v>
      </c>
    </row>
    <row r="19" spans="1:4">
      <c r="A19" s="3" t="s">
        <v>33</v>
      </c>
      <c r="B19" s="3" t="s">
        <v>8</v>
      </c>
    </row>
    <row r="20" spans="1:4">
      <c r="A20" s="3" t="s">
        <v>34</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c r="B3" s="3" t="s">
        <v>177</v>
      </c>
    </row>
    <row r="4" spans="1:2">
      <c r="A4" s="3" t="s">
        <v>178</v>
      </c>
      <c r="B4" s="3" t="s">
        <v>179</v>
      </c>
    </row>
    <row r="5" spans="1:2">
      <c r="A5" s="3" t="s">
        <v>180</v>
      </c>
      <c r="B5" s="3" t="s">
        <v>181</v>
      </c>
    </row>
    <row r="6" spans="1:2">
      <c r="A6" s="3" t="s">
        <v>182</v>
      </c>
      <c r="B6" s="3" t="s">
        <v>183</v>
      </c>
    </row>
    <row r="7" spans="1:2">
      <c r="A7" s="3" t="s">
        <v>184</v>
      </c>
      <c r="B7" s="3" t="s">
        <v>185</v>
      </c>
    </row>
    <row r="8" spans="1:2">
      <c r="A8" s="3" t="s">
        <v>186</v>
      </c>
      <c r="B8" s="3" t="s">
        <v>187</v>
      </c>
    </row>
    <row r="9" spans="1:2">
      <c r="A9" s="3" t="s">
        <v>188</v>
      </c>
      <c r="B9" s="3" t="s">
        <v>189</v>
      </c>
    </row>
    <row r="10" spans="1:2">
      <c r="A10" s="3" t="s">
        <v>190</v>
      </c>
      <c r="B10" s="3" t="s">
        <v>191</v>
      </c>
    </row>
    <row r="11" spans="1:2">
      <c r="A11" s="3" t="s">
        <v>192</v>
      </c>
      <c r="B11" s="3" t="s">
        <v>193</v>
      </c>
    </row>
    <row r="12" spans="1:2">
      <c r="A12" s="3" t="s">
        <v>194</v>
      </c>
      <c r="B12" s="3" t="s">
        <v>195</v>
      </c>
    </row>
    <row r="13" spans="1:2">
      <c r="A13" s="3" t="s">
        <v>196</v>
      </c>
      <c r="B13" s="3" t="s">
        <v>197</v>
      </c>
    </row>
    <row r="14" spans="1:2">
      <c r="A14" s="3" t="s">
        <v>198</v>
      </c>
      <c r="B14" s="3" t="s">
        <v>199</v>
      </c>
    </row>
    <row r="15" spans="1:2">
      <c r="A15" s="3" t="s">
        <v>200</v>
      </c>
      <c r="B15" s="3" t="s">
        <v>201</v>
      </c>
    </row>
    <row r="16" spans="1:2">
      <c r="A16" s="3" t="s">
        <v>202</v>
      </c>
      <c r="B16" s="3" t="s">
        <v>203</v>
      </c>
    </row>
    <row r="17" spans="1:2">
      <c r="A17" s="3" t="s">
        <v>204</v>
      </c>
      <c r="B17" s="3" t="s">
        <v>205</v>
      </c>
    </row>
    <row r="18" spans="1:2">
      <c r="A18" s="3" t="s">
        <v>206</v>
      </c>
      <c r="B18" s="3" t="s">
        <v>207</v>
      </c>
    </row>
    <row r="19" spans="1:2">
      <c r="A19" s="3" t="s">
        <v>208</v>
      </c>
      <c r="B19" s="3" t="s">
        <v>209</v>
      </c>
    </row>
    <row r="20" spans="1:2">
      <c r="A20" s="3" t="s">
        <v>210</v>
      </c>
      <c r="B20" s="3" t="s">
        <v>211</v>
      </c>
    </row>
    <row r="21" spans="1:2">
      <c r="A21" s="3" t="s">
        <v>212</v>
      </c>
      <c r="B21" s="3" t="s">
        <v>213</v>
      </c>
    </row>
    <row r="22" spans="1:2">
      <c r="A22" s="3" t="s">
        <v>214</v>
      </c>
      <c r="B22" s="3" t="s">
        <v>215</v>
      </c>
    </row>
    <row r="23" spans="1:2">
      <c r="A23" s="3" t="s">
        <v>216</v>
      </c>
      <c r="B23" s="3" t="s">
        <v>217</v>
      </c>
    </row>
    <row r="24" spans="1:2">
      <c r="A24" s="3" t="s">
        <v>218</v>
      </c>
      <c r="B2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c r="B3" s="3" t="s">
        <v>222</v>
      </c>
    </row>
    <row r="4" spans="1:2">
      <c r="A4" s="3" t="s">
        <v>223</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5" t="n">
        <v>2512138</v>
      </c>
      <c r="C3" s="5" t="n">
        <v>1097434</v>
      </c>
    </row>
    <row r="4" spans="1:3">
      <c r="A4" s="3" t="s">
        <v>39</v>
      </c>
      <c r="B4" s="4" t="n">
        <v>380056</v>
      </c>
      <c r="C4" s="4" t="n">
        <v>1151952</v>
      </c>
    </row>
    <row r="5" spans="1:3">
      <c r="A5" s="3" t="s">
        <v>40</v>
      </c>
      <c r="B5" s="4" t="n">
        <v>332271</v>
      </c>
      <c r="C5" s="4" t="n">
        <v>403801</v>
      </c>
    </row>
    <row r="6" spans="1:3">
      <c r="A6" s="3" t="s">
        <v>41</v>
      </c>
      <c r="B6" s="4" t="n">
        <v>14240</v>
      </c>
      <c r="C6" s="4" t="n">
        <v>15902</v>
      </c>
    </row>
    <row r="7" spans="1:3">
      <c r="A7" s="3" t="s">
        <v>42</v>
      </c>
      <c r="B7" s="4" t="n">
        <v>77067</v>
      </c>
      <c r="C7" s="4" t="n">
        <v>57252</v>
      </c>
    </row>
    <row r="8" spans="1:3">
      <c r="A8" s="3" t="s">
        <v>43</v>
      </c>
      <c r="B8" s="4" t="n">
        <v>3315772</v>
      </c>
      <c r="C8" s="4" t="n">
        <v>2726341</v>
      </c>
    </row>
    <row r="9" spans="1:3">
      <c r="A9" s="3" t="s">
        <v>44</v>
      </c>
      <c r="B9" s="4" t="n">
        <v>33716</v>
      </c>
      <c r="C9" s="4" t="n">
        <v>34336</v>
      </c>
    </row>
    <row r="10" spans="1:3">
      <c r="A10" s="3" t="s">
        <v>45</v>
      </c>
      <c r="B10" s="4" t="n">
        <v>260907</v>
      </c>
      <c r="C10" s="4" t="n">
        <v>160273</v>
      </c>
    </row>
    <row r="11" spans="1:3">
      <c r="A11" s="3" t="s">
        <v>46</v>
      </c>
      <c r="B11" s="4" t="n">
        <v>24695</v>
      </c>
      <c r="C11" s="4" t="n">
        <v>41472</v>
      </c>
    </row>
    <row r="12" spans="1:3">
      <c r="A12" s="3" t="s">
        <v>47</v>
      </c>
      <c r="B12" s="4" t="n">
        <v>3635090</v>
      </c>
      <c r="C12" s="4" t="n">
        <v>2962422</v>
      </c>
    </row>
    <row r="13" spans="1:3">
      <c r="A13" s="6" t="s">
        <v>37</v>
      </c>
    </row>
    <row r="14" spans="1:3">
      <c r="A14" s="3" t="s">
        <v>48</v>
      </c>
      <c r="B14" s="4" t="n">
        <v>132451</v>
      </c>
      <c r="C14" s="4" t="n">
        <v>141273</v>
      </c>
    </row>
    <row r="15" spans="1:3">
      <c r="A15" s="3" t="s">
        <v>49</v>
      </c>
      <c r="B15" s="4" t="n">
        <v>303470</v>
      </c>
      <c r="C15" s="4" t="n">
        <v>226876</v>
      </c>
    </row>
    <row r="16" spans="1:3">
      <c r="A16" s="3" t="s">
        <v>50</v>
      </c>
      <c r="B16" s="4" t="n">
        <v>46774</v>
      </c>
      <c r="C16" s="4" t="n">
        <v>51848</v>
      </c>
    </row>
    <row r="17" spans="1:3">
      <c r="A17" s="3" t="s">
        <v>51</v>
      </c>
      <c r="B17" s="4" t="n">
        <v>23388</v>
      </c>
      <c r="C17" s="4" t="n">
        <v>23286</v>
      </c>
    </row>
    <row r="18" spans="1:3">
      <c r="A18" s="3" t="s">
        <v>52</v>
      </c>
      <c r="C18" s="4" t="n">
        <v>2363</v>
      </c>
    </row>
    <row r="19" spans="1:3">
      <c r="A19" s="3" t="s">
        <v>53</v>
      </c>
      <c r="B19" s="4" t="n">
        <v>506083</v>
      </c>
      <c r="C19" s="4" t="n">
        <v>445646</v>
      </c>
    </row>
    <row r="20" spans="1:3">
      <c r="A20" s="3" t="s">
        <v>54</v>
      </c>
      <c r="B20" s="3" t="s">
        <v>55</v>
      </c>
      <c r="C20" s="3" t="s">
        <v>55</v>
      </c>
    </row>
    <row r="21" spans="1:3">
      <c r="A21" s="6" t="s">
        <v>56</v>
      </c>
    </row>
    <row r="22" spans="1:3">
      <c r="A22" s="3" t="s">
        <v>57</v>
      </c>
      <c r="B22" s="4" t="n">
        <v>11001</v>
      </c>
      <c r="C22" s="4" t="n">
        <v>11003</v>
      </c>
    </row>
    <row r="23" spans="1:3">
      <c r="A23" s="3" t="s">
        <v>58</v>
      </c>
      <c r="B23" s="4" t="n">
        <v>9850348</v>
      </c>
      <c r="C23" s="4" t="n">
        <v>9810676</v>
      </c>
    </row>
    <row r="24" spans="1:3">
      <c r="A24" s="3" t="s">
        <v>59</v>
      </c>
      <c r="B24" s="4" t="n">
        <v>-6340483</v>
      </c>
      <c r="C24" s="4" t="n">
        <v>-6951261</v>
      </c>
    </row>
    <row r="25" spans="1:3">
      <c r="A25" s="3" t="s">
        <v>60</v>
      </c>
      <c r="B25" s="4" t="n">
        <v>-391859</v>
      </c>
      <c r="C25" s="4" t="n">
        <v>-353642</v>
      </c>
    </row>
    <row r="26" spans="1:3">
      <c r="A26" s="3" t="s">
        <v>61</v>
      </c>
      <c r="B26" s="4" t="n">
        <v>3129007</v>
      </c>
      <c r="C26" s="4" t="n">
        <v>2516776</v>
      </c>
    </row>
    <row r="27" spans="1:3">
      <c r="A27" s="3" t="s">
        <v>62</v>
      </c>
      <c r="B27" s="5" t="n">
        <v>3635090</v>
      </c>
      <c r="C27" s="5" t="n">
        <v>2962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c r="B3" s="3" t="s">
        <v>230</v>
      </c>
    </row>
    <row r="4" spans="1:2">
      <c r="A4" s="3" t="s">
        <v>231</v>
      </c>
      <c r="B4" s="3" t="s">
        <v>232</v>
      </c>
    </row>
    <row r="5" spans="1:2">
      <c r="A5" s="3" t="s">
        <v>233</v>
      </c>
      <c r="B5" s="3" t="s">
        <v>234</v>
      </c>
    </row>
    <row r="6" spans="1:2">
      <c r="A6" s="3" t="s">
        <v>235</v>
      </c>
      <c r="B6" s="3" t="s">
        <v>236</v>
      </c>
    </row>
    <row r="7" spans="1:2">
      <c r="A7" s="3" t="s">
        <v>237</v>
      </c>
      <c r="B7"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c r="B3" s="3" t="s">
        <v>241</v>
      </c>
    </row>
    <row r="4" spans="1:2">
      <c r="A4" s="3" t="s">
        <v>242</v>
      </c>
      <c r="B4" s="3" t="s">
        <v>243</v>
      </c>
    </row>
    <row r="5" spans="1:2">
      <c r="A5" s="3" t="s">
        <v>244</v>
      </c>
      <c r="B5" s="3" t="s">
        <v>245</v>
      </c>
    </row>
    <row r="6" spans="1:2">
      <c r="A6" s="3" t="s">
        <v>246</v>
      </c>
      <c r="B6" s="3" t="s">
        <v>247</v>
      </c>
    </row>
    <row r="7" spans="1:2">
      <c r="A7" s="3" t="s">
        <v>248</v>
      </c>
      <c r="B7"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42"/>
  </cols>
  <sheetData>
    <row r="1" spans="1:2">
      <c r="A1" s="1" t="s">
        <v>250</v>
      </c>
      <c r="B1" s="2" t="s">
        <v>1</v>
      </c>
    </row>
    <row r="2" spans="1:2">
      <c r="B2" s="2" t="s">
        <v>2</v>
      </c>
    </row>
    <row r="3" spans="1:2">
      <c r="A3" s="3" t="s">
        <v>251</v>
      </c>
      <c r="B3"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c r="B3"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56</v>
      </c>
      <c r="B1" s="2" t="s">
        <v>257</v>
      </c>
      <c r="C1" s="2" t="s">
        <v>258</v>
      </c>
      <c r="D1" s="2" t="s">
        <v>2</v>
      </c>
      <c r="E1" s="2" t="s">
        <v>36</v>
      </c>
    </row>
    <row r="2" spans="1:5">
      <c r="A2" s="3" t="s">
        <v>259</v>
      </c>
      <c r="D2" s="7" t="n">
        <v>0.001</v>
      </c>
      <c r="E2" s="7" t="n">
        <v>0.001</v>
      </c>
    </row>
    <row r="3" spans="1:5">
      <c r="A3" s="3" t="s">
        <v>260</v>
      </c>
      <c r="D3" s="4" t="n">
        <v>20000000</v>
      </c>
      <c r="E3" s="4" t="n">
        <v>20000000</v>
      </c>
    </row>
    <row r="4" spans="1:5">
      <c r="A4" s="3" t="s">
        <v>261</v>
      </c>
    </row>
    <row r="5" spans="1:5">
      <c r="A5" s="3" t="s">
        <v>262</v>
      </c>
      <c r="B5" s="3" t="s">
        <v>263</v>
      </c>
    </row>
    <row r="6" spans="1:5">
      <c r="A6" s="3" t="s">
        <v>259</v>
      </c>
      <c r="B6" s="7" t="n">
        <v>0.001</v>
      </c>
      <c r="C6" s="7" t="n">
        <v>0.001</v>
      </c>
    </row>
    <row r="7" spans="1:5">
      <c r="A7" s="3" t="s">
        <v>260</v>
      </c>
      <c r="B7" s="4" t="n">
        <v>20000000</v>
      </c>
      <c r="C7" s="4" t="n">
        <v>10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4</v>
      </c>
      <c r="B1" s="2" t="s">
        <v>1</v>
      </c>
    </row>
    <row r="2" spans="1:4">
      <c r="B2" s="2" t="s">
        <v>2</v>
      </c>
      <c r="C2" s="2" t="s">
        <v>36</v>
      </c>
      <c r="D2" s="2" t="s">
        <v>265</v>
      </c>
    </row>
    <row r="3" spans="1:4">
      <c r="A3" s="3" t="s">
        <v>266</v>
      </c>
      <c r="B3" s="5" t="n">
        <v>59310</v>
      </c>
      <c r="C3" s="5" t="n">
        <v>82354</v>
      </c>
    </row>
    <row r="4" spans="1:4">
      <c r="A4" s="3" t="s">
        <v>267</v>
      </c>
      <c r="B4" s="5" t="n">
        <v>12017</v>
      </c>
      <c r="C4" s="5" t="n">
        <v>3333</v>
      </c>
    </row>
    <row r="5" spans="1:4">
      <c r="A5" s="3" t="s">
        <v>268</v>
      </c>
      <c r="B5" s="4" t="n">
        <v>290000</v>
      </c>
      <c r="C5" s="4" t="n">
        <v>326250</v>
      </c>
      <c r="D5" s="4" t="n">
        <v>361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69</v>
      </c>
      <c r="B1" s="2" t="s">
        <v>1</v>
      </c>
    </row>
    <row r="2" spans="1:3">
      <c r="B2" s="2" t="s">
        <v>2</v>
      </c>
      <c r="C2" s="2" t="s">
        <v>36</v>
      </c>
    </row>
    <row r="3" spans="1:3">
      <c r="A3" s="3" t="s">
        <v>270</v>
      </c>
    </row>
    <row r="4" spans="1:3">
      <c r="A4" s="3" t="s">
        <v>271</v>
      </c>
      <c r="B4" s="3" t="s">
        <v>272</v>
      </c>
      <c r="C4" s="3" t="s">
        <v>273</v>
      </c>
    </row>
    <row r="5" spans="1:3">
      <c r="A5" s="3" t="s">
        <v>274</v>
      </c>
    </row>
    <row r="6" spans="1:3">
      <c r="A6" s="3" t="s">
        <v>271</v>
      </c>
      <c r="B6" s="3" t="s">
        <v>275</v>
      </c>
      <c r="C6" s="3" t="s">
        <v>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7</v>
      </c>
      <c r="B1" s="2" t="s">
        <v>1</v>
      </c>
    </row>
    <row r="2" spans="1:3">
      <c r="B2" s="2" t="s">
        <v>2</v>
      </c>
      <c r="C2" s="2" t="s">
        <v>36</v>
      </c>
    </row>
    <row r="3" spans="1:3">
      <c r="A3" s="3" t="s">
        <v>117</v>
      </c>
      <c r="B3" s="5" t="n">
        <v>96846</v>
      </c>
      <c r="C3" s="5" t="n">
        <v>1058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s>
  <sheetData>
    <row r="1" spans="1:6">
      <c r="A1" s="1" t="s">
        <v>278</v>
      </c>
      <c r="B1" s="2" t="s">
        <v>257</v>
      </c>
      <c r="C1" s="2" t="s">
        <v>2</v>
      </c>
      <c r="D1" s="2" t="s">
        <v>36</v>
      </c>
      <c r="E1" s="2" t="s">
        <v>258</v>
      </c>
      <c r="F1" s="2" t="s">
        <v>265</v>
      </c>
    </row>
    <row r="2" spans="1:6">
      <c r="A2" s="3" t="s">
        <v>260</v>
      </c>
      <c r="C2" s="4" t="n">
        <v>20000000</v>
      </c>
      <c r="D2" s="4" t="n">
        <v>20000000</v>
      </c>
    </row>
    <row r="3" spans="1:6">
      <c r="A3" s="3" t="s">
        <v>259</v>
      </c>
      <c r="C3" s="7" t="n">
        <v>0.001</v>
      </c>
      <c r="D3" s="7" t="n">
        <v>0.001</v>
      </c>
    </row>
    <row r="4" spans="1:6">
      <c r="A4" s="3" t="s">
        <v>279</v>
      </c>
      <c r="C4" s="4" t="n">
        <v>240000</v>
      </c>
      <c r="F4" s="4" t="n">
        <v>530000</v>
      </c>
    </row>
    <row r="5" spans="1:6">
      <c r="A5" s="3" t="s">
        <v>280</v>
      </c>
      <c r="C5" s="5" t="n">
        <v>42658</v>
      </c>
    </row>
    <row r="6" spans="1:6">
      <c r="A6" s="3" t="s">
        <v>281</v>
      </c>
      <c r="C6" s="3" t="s">
        <v>282</v>
      </c>
    </row>
    <row r="7" spans="1:6">
      <c r="A7" s="3" t="s">
        <v>107</v>
      </c>
      <c r="C7" s="5" t="n">
        <v>41675</v>
      </c>
      <c r="D7" s="5" t="n">
        <v>54452</v>
      </c>
    </row>
    <row r="8" spans="1:6">
      <c r="A8" s="3" t="s">
        <v>283</v>
      </c>
      <c r="C8" s="3" t="s">
        <v>284</v>
      </c>
    </row>
    <row r="9" spans="1:6">
      <c r="A9" s="3" t="s">
        <v>285</v>
      </c>
      <c r="C9" s="5" t="n">
        <v>12500</v>
      </c>
    </row>
    <row r="10" spans="1:6">
      <c r="A10" s="3" t="s">
        <v>286</v>
      </c>
      <c r="C10" s="4" t="n">
        <v>25000</v>
      </c>
    </row>
    <row r="11" spans="1:6">
      <c r="A11" s="3" t="s">
        <v>287</v>
      </c>
      <c r="C11" s="4" t="n">
        <v>400000</v>
      </c>
    </row>
    <row r="12" spans="1:6">
      <c r="A12" s="3" t="s">
        <v>288</v>
      </c>
      <c r="C12" s="5" t="n">
        <v>61629</v>
      </c>
      <c r="D12" s="5" t="n">
        <v>58102</v>
      </c>
    </row>
    <row r="13" spans="1:6">
      <c r="A13" s="3" t="s">
        <v>289</v>
      </c>
      <c r="C13" s="8" t="n">
        <v>1.16</v>
      </c>
      <c r="D13" s="8" t="n">
        <v>1.15</v>
      </c>
    </row>
    <row r="14" spans="1:6">
      <c r="A14" s="3" t="s">
        <v>261</v>
      </c>
    </row>
    <row r="15" spans="1:6">
      <c r="A15" s="3" t="s">
        <v>262</v>
      </c>
      <c r="B15" s="3" t="s">
        <v>263</v>
      </c>
    </row>
    <row r="16" spans="1:6">
      <c r="A16" s="3" t="s">
        <v>260</v>
      </c>
      <c r="B16" s="4" t="n">
        <v>20000000</v>
      </c>
      <c r="E16" s="4" t="n">
        <v>100000000</v>
      </c>
    </row>
    <row r="17" spans="1:6">
      <c r="A17" s="3" t="s">
        <v>259</v>
      </c>
      <c r="B17" s="7" t="n">
        <v>0.001</v>
      </c>
      <c r="E17"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6</v>
      </c>
    </row>
    <row r="2" spans="1:3">
      <c r="A2" s="3" t="s">
        <v>64</v>
      </c>
      <c r="B2" s="5" t="n">
        <v>10106</v>
      </c>
      <c r="C2" s="5" t="n">
        <v>6031</v>
      </c>
    </row>
    <row r="3" spans="1:3">
      <c r="A3" s="3" t="s">
        <v>65</v>
      </c>
      <c r="B3" s="7" t="n">
        <v>0.001</v>
      </c>
      <c r="C3" s="7" t="n">
        <v>0.001</v>
      </c>
    </row>
    <row r="4" spans="1:3">
      <c r="A4" s="3" t="s">
        <v>66</v>
      </c>
      <c r="B4" s="4" t="n">
        <v>20000000</v>
      </c>
      <c r="C4" s="4" t="n">
        <v>20000000</v>
      </c>
    </row>
    <row r="5" spans="1:3">
      <c r="A5" s="3" t="s">
        <v>67</v>
      </c>
      <c r="B5" s="4" t="n">
        <v>11000786</v>
      </c>
      <c r="C5" s="4" t="n">
        <v>11002786</v>
      </c>
    </row>
    <row r="6" spans="1:3">
      <c r="A6" s="3" t="s">
        <v>68</v>
      </c>
      <c r="B6" s="4" t="n">
        <v>11000786</v>
      </c>
      <c r="C6" s="4" t="n">
        <v>11002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6</v>
      </c>
    </row>
    <row r="3" spans="1:3">
      <c r="A3" s="3" t="s">
        <v>291</v>
      </c>
      <c r="B3" s="5" t="n">
        <v>33000</v>
      </c>
      <c r="C3" s="5" t="n">
        <v>-74000</v>
      </c>
    </row>
    <row r="4" spans="1:3">
      <c r="A4" s="3" t="s">
        <v>292</v>
      </c>
      <c r="B4" s="5" t="n">
        <v>-74000</v>
      </c>
      <c r="C4" s="5" t="n">
        <v>115000</v>
      </c>
    </row>
    <row r="5" spans="1:3">
      <c r="A5" s="3" t="s">
        <v>293</v>
      </c>
    </row>
    <row r="6" spans="1:3">
      <c r="A6" s="3" t="s">
        <v>294</v>
      </c>
      <c r="B6" s="3" t="s">
        <v>295</v>
      </c>
    </row>
    <row r="7" spans="1:3">
      <c r="A7" s="3" t="s">
        <v>296</v>
      </c>
    </row>
    <row r="8" spans="1:3">
      <c r="A8" s="3" t="s">
        <v>294</v>
      </c>
      <c r="B8" s="3" t="s">
        <v>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98</v>
      </c>
      <c r="B1" s="2" t="s">
        <v>1</v>
      </c>
    </row>
    <row r="2" spans="1:3">
      <c r="B2" s="2" t="s">
        <v>2</v>
      </c>
      <c r="C2" s="2" t="s">
        <v>36</v>
      </c>
    </row>
    <row r="3" spans="1:3">
      <c r="A3" s="3" t="s">
        <v>119</v>
      </c>
      <c r="C3" s="5" t="n">
        <v>45341</v>
      </c>
    </row>
    <row r="4" spans="1:3">
      <c r="A4" s="3" t="s">
        <v>299</v>
      </c>
      <c r="B4" s="5" t="n">
        <v>244992</v>
      </c>
      <c r="C4" s="5" t="n">
        <v>2560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0</v>
      </c>
      <c r="B1" s="2" t="s">
        <v>1</v>
      </c>
    </row>
    <row r="2" spans="1:3">
      <c r="B2" s="2" t="s">
        <v>2</v>
      </c>
      <c r="C2" s="2" t="s">
        <v>36</v>
      </c>
    </row>
    <row r="3" spans="1:3">
      <c r="A3" s="3" t="s">
        <v>301</v>
      </c>
      <c r="B3" s="5" t="n">
        <v>332271</v>
      </c>
      <c r="C3" s="5" t="n">
        <v>403801</v>
      </c>
    </row>
    <row r="4" spans="1:3">
      <c r="A4" s="3" t="s">
        <v>302</v>
      </c>
    </row>
    <row r="5" spans="1:3">
      <c r="A5" s="3" t="s">
        <v>303</v>
      </c>
      <c r="B5" s="3" t="s">
        <v>304</v>
      </c>
      <c r="C5" s="3" t="s">
        <v>305</v>
      </c>
    </row>
    <row r="6" spans="1:3">
      <c r="A6" s="3" t="s">
        <v>306</v>
      </c>
    </row>
    <row r="7" spans="1:3">
      <c r="A7" s="3" t="s">
        <v>303</v>
      </c>
      <c r="C7" s="3" t="s">
        <v>307</v>
      </c>
    </row>
    <row r="8" spans="1:3">
      <c r="A8" s="3" t="s">
        <v>301</v>
      </c>
      <c r="C8" s="5" t="n">
        <v>102313</v>
      </c>
    </row>
    <row r="9" spans="1:3">
      <c r="A9" s="3" t="s">
        <v>308</v>
      </c>
    </row>
    <row r="10" spans="1:3">
      <c r="A10" s="3" t="s">
        <v>303</v>
      </c>
      <c r="B10" s="3" t="s">
        <v>309</v>
      </c>
    </row>
    <row r="11" spans="1:3">
      <c r="A11" s="3" t="s">
        <v>301</v>
      </c>
      <c r="B11" s="5" t="n">
        <v>2335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0</v>
      </c>
      <c r="B1" s="2" t="s">
        <v>257</v>
      </c>
      <c r="C1" s="2" t="s">
        <v>3</v>
      </c>
    </row>
    <row r="2" spans="1:3">
      <c r="A2" s="6" t="s">
        <v>311</v>
      </c>
    </row>
    <row r="3" spans="1:3">
      <c r="A3" s="3" t="s">
        <v>312</v>
      </c>
      <c r="C3" s="4" t="n">
        <v>97100</v>
      </c>
    </row>
    <row r="4" spans="1:3">
      <c r="A4" s="3" t="s">
        <v>313</v>
      </c>
    </row>
    <row r="5" spans="1:3">
      <c r="A5" s="6" t="s">
        <v>311</v>
      </c>
    </row>
    <row r="6" spans="1:3">
      <c r="A6" s="3" t="s">
        <v>314</v>
      </c>
      <c r="B6" s="4" t="n">
        <v>550140</v>
      </c>
    </row>
    <row r="7" spans="1:3">
      <c r="A7" s="3" t="s">
        <v>315</v>
      </c>
      <c r="B7" s="3" t="s">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316</v>
      </c>
      <c r="B1" s="2" t="s">
        <v>1</v>
      </c>
    </row>
    <row r="2" spans="1:2">
      <c r="B2" s="2" t="s">
        <v>2</v>
      </c>
    </row>
    <row r="3" spans="1:2">
      <c r="A3" s="3" t="s">
        <v>317</v>
      </c>
    </row>
    <row r="4" spans="1:2">
      <c r="A4" s="3" t="s">
        <v>318</v>
      </c>
      <c r="B4" s="3" t="s">
        <v>319</v>
      </c>
    </row>
    <row r="5" spans="1:2">
      <c r="A5" s="3" t="s">
        <v>320</v>
      </c>
    </row>
    <row r="6" spans="1:2">
      <c r="A6" s="3" t="s">
        <v>318</v>
      </c>
      <c r="B6" s="3" t="s">
        <v>321</v>
      </c>
    </row>
    <row r="7" spans="1:2">
      <c r="A7" s="3" t="s">
        <v>322</v>
      </c>
    </row>
    <row r="8" spans="1:2">
      <c r="A8" s="3" t="s">
        <v>318</v>
      </c>
      <c r="B8" s="3" t="s">
        <v>323</v>
      </c>
    </row>
    <row r="9" spans="1:2">
      <c r="A9" s="3" t="s">
        <v>324</v>
      </c>
    </row>
    <row r="10" spans="1:2">
      <c r="A10" s="3" t="s">
        <v>325</v>
      </c>
      <c r="B10"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7</v>
      </c>
      <c r="B1" s="2" t="s">
        <v>1</v>
      </c>
    </row>
    <row r="2" spans="1:3">
      <c r="B2" s="2" t="s">
        <v>2</v>
      </c>
      <c r="C2" s="2" t="s">
        <v>36</v>
      </c>
    </row>
    <row r="3" spans="1:3">
      <c r="A3" s="3" t="s">
        <v>87</v>
      </c>
      <c r="B3" s="5" t="n">
        <v>610778</v>
      </c>
      <c r="C3" s="5" t="n">
        <v>656270</v>
      </c>
    </row>
    <row r="4" spans="1:3">
      <c r="A4" s="3" t="s">
        <v>328</v>
      </c>
      <c r="B4" s="4" t="n">
        <v>11002589</v>
      </c>
      <c r="C4" s="4" t="n">
        <v>11002786</v>
      </c>
    </row>
    <row r="5" spans="1:3">
      <c r="A5" s="3" t="s">
        <v>329</v>
      </c>
      <c r="B5" s="4" t="n">
        <v>11002589</v>
      </c>
      <c r="C5" s="4" t="n">
        <v>110027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0</v>
      </c>
      <c r="B1" s="2" t="s">
        <v>2</v>
      </c>
      <c r="C1" s="2" t="s">
        <v>36</v>
      </c>
    </row>
    <row r="2" spans="1:3">
      <c r="A2" s="3" t="s">
        <v>331</v>
      </c>
      <c r="B2" s="5" t="n">
        <v>891073</v>
      </c>
      <c r="C2" s="5" t="n">
        <v>737247</v>
      </c>
    </row>
    <row r="3" spans="1:3">
      <c r="A3" s="3" t="s">
        <v>332</v>
      </c>
      <c r="B3" s="4" t="n">
        <v>630166</v>
      </c>
      <c r="C3" s="4" t="n">
        <v>576974</v>
      </c>
    </row>
    <row r="4" spans="1:3">
      <c r="A4" s="3" t="s">
        <v>333</v>
      </c>
      <c r="B4" s="4" t="n">
        <v>260907</v>
      </c>
      <c r="C4" s="4" t="n">
        <v>160273</v>
      </c>
    </row>
    <row r="5" spans="1:3">
      <c r="A5" s="3" t="s">
        <v>317</v>
      </c>
    </row>
    <row r="6" spans="1:3">
      <c r="A6" s="3" t="s">
        <v>331</v>
      </c>
      <c r="B6" s="4" t="n">
        <v>134432</v>
      </c>
      <c r="C6" s="4" t="n">
        <v>134130</v>
      </c>
    </row>
    <row r="7" spans="1:3">
      <c r="A7" s="3" t="s">
        <v>332</v>
      </c>
      <c r="B7" s="4" t="n">
        <v>107304</v>
      </c>
      <c r="C7" s="4" t="n">
        <v>102822</v>
      </c>
    </row>
    <row r="8" spans="1:3">
      <c r="A8" s="3" t="s">
        <v>333</v>
      </c>
      <c r="B8" s="4" t="n">
        <v>27128</v>
      </c>
      <c r="C8" s="4" t="n">
        <v>31308</v>
      </c>
    </row>
    <row r="9" spans="1:3">
      <c r="A9" s="3" t="s">
        <v>320</v>
      </c>
    </row>
    <row r="10" spans="1:3">
      <c r="A10" s="3" t="s">
        <v>331</v>
      </c>
      <c r="B10" s="4" t="n">
        <v>242736</v>
      </c>
      <c r="C10" s="4" t="n">
        <v>226679</v>
      </c>
    </row>
    <row r="11" spans="1:3">
      <c r="A11" s="3" t="s">
        <v>332</v>
      </c>
      <c r="B11" s="4" t="n">
        <v>198990</v>
      </c>
      <c r="C11" s="4" t="n">
        <v>189724</v>
      </c>
    </row>
    <row r="12" spans="1:3">
      <c r="A12" s="3" t="s">
        <v>333</v>
      </c>
      <c r="B12" s="4" t="n">
        <v>43746</v>
      </c>
      <c r="C12" s="4" t="n">
        <v>36955</v>
      </c>
    </row>
    <row r="13" spans="1:3">
      <c r="A13" s="3" t="s">
        <v>322</v>
      </c>
    </row>
    <row r="14" spans="1:3">
      <c r="A14" s="3" t="s">
        <v>331</v>
      </c>
      <c r="B14" s="4" t="n">
        <v>354090</v>
      </c>
      <c r="C14" s="4" t="n">
        <v>213684</v>
      </c>
    </row>
    <row r="15" spans="1:3">
      <c r="A15" s="3" t="s">
        <v>332</v>
      </c>
      <c r="B15" s="4" t="n">
        <v>223387</v>
      </c>
      <c r="C15" s="4" t="n">
        <v>203420</v>
      </c>
    </row>
    <row r="16" spans="1:3">
      <c r="A16" s="3" t="s">
        <v>333</v>
      </c>
      <c r="B16" s="4" t="n">
        <v>130703</v>
      </c>
      <c r="C16" s="4" t="n">
        <v>10264</v>
      </c>
    </row>
    <row r="17" spans="1:3">
      <c r="A17" s="3" t="s">
        <v>334</v>
      </c>
    </row>
    <row r="18" spans="1:3">
      <c r="A18" s="3" t="s">
        <v>331</v>
      </c>
      <c r="B18" s="4" t="n">
        <v>159815</v>
      </c>
      <c r="C18" s="4" t="n">
        <v>162754</v>
      </c>
    </row>
    <row r="19" spans="1:3">
      <c r="A19" s="3" t="s">
        <v>332</v>
      </c>
      <c r="B19" s="4" t="n">
        <v>100485</v>
      </c>
      <c r="C19" s="4" t="n">
        <v>81008</v>
      </c>
    </row>
    <row r="20" spans="1:3">
      <c r="A20" s="3" t="s">
        <v>333</v>
      </c>
      <c r="B20" s="4" t="n">
        <v>59330</v>
      </c>
      <c r="C20" s="4" t="n">
        <v>81746</v>
      </c>
    </row>
    <row r="21" spans="1:3">
      <c r="A21" s="3" t="s">
        <v>324</v>
      </c>
    </row>
    <row r="22" spans="1:3">
      <c r="A22" s="3" t="s">
        <v>335</v>
      </c>
      <c r="B22" s="4" t="n">
        <v>421520</v>
      </c>
      <c r="C22" s="4" t="n">
        <v>412072</v>
      </c>
    </row>
    <row r="23" spans="1:3">
      <c r="A23" s="3" t="s">
        <v>336</v>
      </c>
      <c r="B23" s="4" t="n">
        <v>396825</v>
      </c>
      <c r="C23" s="4" t="n">
        <v>370600</v>
      </c>
    </row>
    <row r="24" spans="1:3">
      <c r="A24" s="3" t="s">
        <v>337</v>
      </c>
      <c r="B24" s="5" t="n">
        <v>24695</v>
      </c>
      <c r="C24" s="5" t="n">
        <v>414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6"/>
    <col customWidth="1" max="3" min="3" width="25"/>
    <col customWidth="1" max="4" min="4" width="16"/>
  </cols>
  <sheetData>
    <row r="1" spans="1:4">
      <c r="A1" s="1" t="s">
        <v>338</v>
      </c>
      <c r="B1" s="2" t="s">
        <v>1</v>
      </c>
    </row>
    <row r="2" spans="1:4">
      <c r="B2" s="2" t="s">
        <v>2</v>
      </c>
      <c r="C2" s="2" t="s">
        <v>36</v>
      </c>
      <c r="D2" s="2" t="s">
        <v>265</v>
      </c>
    </row>
    <row r="3" spans="1:4">
      <c r="A3" s="6" t="s">
        <v>339</v>
      </c>
    </row>
    <row r="4" spans="1:4">
      <c r="A4" s="3" t="s">
        <v>340</v>
      </c>
      <c r="B4" s="4" t="n">
        <v>326250</v>
      </c>
      <c r="C4" s="4" t="n">
        <v>361250</v>
      </c>
    </row>
    <row r="5" spans="1:4">
      <c r="A5" s="3" t="s">
        <v>341</v>
      </c>
      <c r="B5" s="4" t="n">
        <v>30000</v>
      </c>
      <c r="C5" s="4" t="n">
        <v>30000</v>
      </c>
    </row>
    <row r="6" spans="1:4">
      <c r="A6" s="3" t="s">
        <v>342</v>
      </c>
      <c r="B6" s="4" t="n">
        <v>-40000</v>
      </c>
      <c r="C6" s="4" t="n">
        <v>-30000</v>
      </c>
    </row>
    <row r="7" spans="1:4">
      <c r="A7" s="3" t="s">
        <v>343</v>
      </c>
      <c r="B7" s="4" t="n">
        <v>-26250</v>
      </c>
      <c r="C7" s="4" t="n">
        <v>-35000</v>
      </c>
    </row>
    <row r="8" spans="1:4">
      <c r="A8" s="3" t="s">
        <v>340</v>
      </c>
      <c r="B8" s="4" t="n">
        <v>290000</v>
      </c>
      <c r="C8" s="4" t="n">
        <v>326250</v>
      </c>
      <c r="D8" s="4" t="n">
        <v>361250</v>
      </c>
    </row>
    <row r="9" spans="1:4">
      <c r="A9" s="3" t="s">
        <v>344</v>
      </c>
      <c r="B9" s="4" t="n">
        <v>260000</v>
      </c>
    </row>
    <row r="10" spans="1:4">
      <c r="A10" s="6" t="s">
        <v>345</v>
      </c>
    </row>
    <row r="11" spans="1:4">
      <c r="A11" s="3" t="s">
        <v>340</v>
      </c>
      <c r="B11" s="8" t="n">
        <v>1.95</v>
      </c>
      <c r="C11" s="8" t="n">
        <v>1.95</v>
      </c>
    </row>
    <row r="12" spans="1:4">
      <c r="A12" s="3" t="s">
        <v>341</v>
      </c>
      <c r="B12" s="9" t="n">
        <v>1.52</v>
      </c>
      <c r="C12" s="4" t="n">
        <v>2</v>
      </c>
    </row>
    <row r="13" spans="1:4">
      <c r="A13" s="3" t="s">
        <v>342</v>
      </c>
      <c r="B13" s="4" t="n">
        <v>2</v>
      </c>
      <c r="C13" s="4" t="n">
        <v>2</v>
      </c>
    </row>
    <row r="14" spans="1:4">
      <c r="A14" s="3" t="s">
        <v>343</v>
      </c>
      <c r="B14" s="4" t="n">
        <v>2</v>
      </c>
      <c r="C14" s="4" t="n">
        <v>2</v>
      </c>
    </row>
    <row r="15" spans="1:4">
      <c r="A15" s="3" t="s">
        <v>340</v>
      </c>
      <c r="B15" s="9" t="n">
        <v>1.94</v>
      </c>
      <c r="C15" s="8" t="n">
        <v>1.95</v>
      </c>
      <c r="D15" s="8" t="n">
        <v>1.95</v>
      </c>
    </row>
    <row r="16" spans="1:4">
      <c r="A16" s="3" t="s">
        <v>344</v>
      </c>
      <c r="B16" s="8" t="n">
        <v>1.94</v>
      </c>
    </row>
    <row r="17" spans="1:4">
      <c r="A17" s="6" t="s">
        <v>346</v>
      </c>
    </row>
    <row r="18" spans="1:4">
      <c r="A18" s="3" t="s">
        <v>341</v>
      </c>
      <c r="B18" s="3" t="s">
        <v>347</v>
      </c>
      <c r="C18" s="3" t="s">
        <v>348</v>
      </c>
    </row>
    <row r="19" spans="1:4">
      <c r="A19" s="3" t="s">
        <v>342</v>
      </c>
      <c r="B19" s="3" t="s">
        <v>349</v>
      </c>
      <c r="C19" s="3" t="s">
        <v>350</v>
      </c>
    </row>
    <row r="20" spans="1:4">
      <c r="A20" s="3" t="s">
        <v>343</v>
      </c>
      <c r="B20" s="3" t="s">
        <v>351</v>
      </c>
      <c r="C20" s="3" t="s">
        <v>351</v>
      </c>
    </row>
    <row r="21" spans="1:4">
      <c r="A21" s="3" t="s">
        <v>352</v>
      </c>
      <c r="B21" s="3" t="s">
        <v>353</v>
      </c>
      <c r="C21" s="3" t="s">
        <v>354</v>
      </c>
      <c r="D21" s="3" t="s">
        <v>355</v>
      </c>
    </row>
    <row r="22" spans="1:4">
      <c r="A22" s="3" t="s">
        <v>356</v>
      </c>
      <c r="B22" s="3" t="s">
        <v>357</v>
      </c>
    </row>
    <row r="23" spans="1:4">
      <c r="A23" s="6" t="s">
        <v>358</v>
      </c>
    </row>
    <row r="24" spans="1:4">
      <c r="A24" s="3" t="s">
        <v>340</v>
      </c>
      <c r="B24" s="5" t="n">
        <v>0</v>
      </c>
      <c r="C24" s="5" t="n">
        <v>0</v>
      </c>
    </row>
    <row r="25" spans="1:4">
      <c r="A25" s="3" t="s">
        <v>341</v>
      </c>
      <c r="B25" s="4" t="n">
        <v>0</v>
      </c>
      <c r="C25" s="4" t="n">
        <v>0</v>
      </c>
    </row>
    <row r="26" spans="1:4">
      <c r="A26" s="3" t="s">
        <v>342</v>
      </c>
      <c r="B26" s="4" t="n">
        <v>0</v>
      </c>
      <c r="C26" s="4" t="n">
        <v>0</v>
      </c>
    </row>
    <row r="27" spans="1:4">
      <c r="A27" s="3" t="s">
        <v>343</v>
      </c>
      <c r="B27" s="4" t="n">
        <v>0</v>
      </c>
      <c r="C27" s="4" t="n">
        <v>0</v>
      </c>
    </row>
    <row r="28" spans="1:4">
      <c r="A28" s="3" t="s">
        <v>340</v>
      </c>
      <c r="B28" s="4" t="n">
        <v>0</v>
      </c>
      <c r="C28" s="5" t="n">
        <v>0</v>
      </c>
      <c r="D28" s="5" t="n">
        <v>0</v>
      </c>
    </row>
    <row r="29" spans="1:4">
      <c r="A29" s="3" t="s">
        <v>344</v>
      </c>
      <c r="B29"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9</v>
      </c>
      <c r="B1" s="2" t="s">
        <v>1</v>
      </c>
    </row>
    <row r="2" spans="1:3">
      <c r="B2" s="2" t="s">
        <v>2</v>
      </c>
      <c r="C2" s="2" t="s">
        <v>36</v>
      </c>
    </row>
    <row r="3" spans="1:3">
      <c r="A3" s="3" t="s">
        <v>340</v>
      </c>
      <c r="B3" s="4" t="n">
        <v>122917</v>
      </c>
      <c r="C3" s="4" t="n">
        <v>273333</v>
      </c>
    </row>
    <row r="4" spans="1:3">
      <c r="A4" s="3" t="s">
        <v>360</v>
      </c>
      <c r="B4" s="8" t="n">
        <v>0.35</v>
      </c>
      <c r="C4" s="8" t="n">
        <v>0.35</v>
      </c>
    </row>
    <row r="5" spans="1:3">
      <c r="A5" s="3" t="s">
        <v>341</v>
      </c>
      <c r="B5" s="4" t="n">
        <v>30000</v>
      </c>
      <c r="C5" s="4" t="n">
        <v>30000</v>
      </c>
    </row>
    <row r="6" spans="1:3">
      <c r="A6" s="3" t="s">
        <v>361</v>
      </c>
      <c r="B6" s="8" t="n">
        <v>0.35</v>
      </c>
      <c r="C6" s="8" t="n">
        <v>0.4</v>
      </c>
    </row>
    <row r="7" spans="1:3">
      <c r="A7" s="3" t="s">
        <v>342</v>
      </c>
      <c r="B7" s="4" t="n">
        <v>-6663</v>
      </c>
      <c r="C7" s="4" t="n">
        <v>-20000</v>
      </c>
    </row>
    <row r="8" spans="1:3">
      <c r="A8" s="3" t="s">
        <v>362</v>
      </c>
      <c r="B8" s="8" t="n">
        <v>0.34</v>
      </c>
      <c r="C8" s="8" t="n">
        <v>0.35</v>
      </c>
    </row>
    <row r="9" spans="1:3">
      <c r="A9" s="3" t="s">
        <v>363</v>
      </c>
      <c r="B9" s="4" t="n">
        <v>-116254</v>
      </c>
      <c r="C9" s="4" t="n">
        <v>-160416</v>
      </c>
    </row>
    <row r="10" spans="1:3">
      <c r="A10" s="3" t="s">
        <v>364</v>
      </c>
      <c r="B10" s="8" t="n">
        <v>0.42</v>
      </c>
      <c r="C10" s="8" t="n">
        <v>0.35</v>
      </c>
    </row>
    <row r="11" spans="1:3">
      <c r="A11" s="3" t="s">
        <v>340</v>
      </c>
      <c r="B11" s="4" t="n">
        <v>30000</v>
      </c>
      <c r="C11" s="4" t="n">
        <v>122917</v>
      </c>
    </row>
    <row r="12" spans="1:3">
      <c r="A12" s="3" t="s">
        <v>360</v>
      </c>
      <c r="B12" s="8" t="n">
        <v>0.38</v>
      </c>
      <c r="C12" s="8" t="n">
        <v>0.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5</v>
      </c>
      <c r="B1" s="2" t="s">
        <v>1</v>
      </c>
    </row>
    <row r="2" spans="1:3">
      <c r="B2" s="2" t="s">
        <v>2</v>
      </c>
      <c r="C2" s="2" t="s">
        <v>36</v>
      </c>
    </row>
    <row r="3" spans="1:3">
      <c r="A3" s="3" t="s">
        <v>76</v>
      </c>
      <c r="B3" s="5" t="n">
        <v>25847</v>
      </c>
      <c r="C3" s="5" t="n">
        <v>32954</v>
      </c>
    </row>
    <row r="4" spans="1:3">
      <c r="A4" s="3" t="s">
        <v>77</v>
      </c>
      <c r="B4" s="4" t="n">
        <v>7535</v>
      </c>
      <c r="C4" s="4" t="n">
        <v>7930</v>
      </c>
    </row>
    <row r="5" spans="1:3">
      <c r="A5" s="3" t="s">
        <v>366</v>
      </c>
      <c r="B5" s="4" t="n">
        <v>8293</v>
      </c>
      <c r="C5" s="4" t="n">
        <v>13568</v>
      </c>
    </row>
    <row r="6" spans="1:3">
      <c r="A6" s="3" t="s">
        <v>367</v>
      </c>
      <c r="B6" s="5" t="n">
        <v>41675</v>
      </c>
      <c r="C6" s="5" t="n">
        <v>54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v>
      </c>
      <c r="B1" s="2" t="s">
        <v>1</v>
      </c>
    </row>
    <row r="2" spans="1:3">
      <c r="B2" s="2" t="s">
        <v>2</v>
      </c>
      <c r="C2" s="2" t="s">
        <v>36</v>
      </c>
    </row>
    <row r="3" spans="1:3">
      <c r="A3" s="3" t="s">
        <v>70</v>
      </c>
      <c r="B3" s="5" t="n">
        <v>3809092</v>
      </c>
      <c r="C3" s="5" t="n">
        <v>3606471</v>
      </c>
    </row>
    <row r="4" spans="1:3">
      <c r="A4" s="3" t="s">
        <v>71</v>
      </c>
      <c r="B4" s="4" t="n">
        <v>310032</v>
      </c>
      <c r="C4" s="4" t="n">
        <v>298408</v>
      </c>
    </row>
    <row r="5" spans="1:3">
      <c r="A5" s="3" t="s">
        <v>72</v>
      </c>
      <c r="B5" s="5" t="n">
        <v>3499060</v>
      </c>
      <c r="C5" s="5" t="n">
        <v>3308063</v>
      </c>
    </row>
    <row r="6" spans="1:3">
      <c r="A6" s="3" t="s">
        <v>73</v>
      </c>
      <c r="B6" s="3" t="s">
        <v>74</v>
      </c>
      <c r="C6" s="3" t="s">
        <v>74</v>
      </c>
    </row>
    <row r="7" spans="1:3">
      <c r="A7" s="6" t="s">
        <v>75</v>
      </c>
    </row>
    <row r="8" spans="1:3">
      <c r="A8" s="3" t="s">
        <v>76</v>
      </c>
      <c r="B8" s="5" t="n">
        <v>770758</v>
      </c>
      <c r="C8" s="5" t="n">
        <v>801866</v>
      </c>
    </row>
    <row r="9" spans="1:3">
      <c r="A9" s="3" t="s">
        <v>77</v>
      </c>
      <c r="B9" s="4" t="n">
        <v>908951</v>
      </c>
      <c r="C9" s="4" t="n">
        <v>657474</v>
      </c>
    </row>
    <row r="10" spans="1:3">
      <c r="A10" s="3" t="s">
        <v>78</v>
      </c>
      <c r="B10" s="4" t="n">
        <v>1141380</v>
      </c>
      <c r="C10" s="4" t="n">
        <v>1093448</v>
      </c>
    </row>
    <row r="11" spans="1:3">
      <c r="A11" s="3" t="s">
        <v>79</v>
      </c>
      <c r="B11" s="4" t="n">
        <v>96846</v>
      </c>
      <c r="C11" s="4" t="n">
        <v>105869</v>
      </c>
    </row>
    <row r="12" spans="1:3">
      <c r="A12" s="3" t="s">
        <v>80</v>
      </c>
      <c r="B12" s="4" t="n">
        <v>2917935</v>
      </c>
      <c r="C12" s="4" t="n">
        <v>2658657</v>
      </c>
    </row>
    <row r="13" spans="1:3">
      <c r="A13" s="3" t="s">
        <v>81</v>
      </c>
      <c r="B13" s="4" t="n">
        <v>581125</v>
      </c>
      <c r="C13" s="4" t="n">
        <v>649406</v>
      </c>
    </row>
    <row r="14" spans="1:3">
      <c r="A14" s="6" t="s">
        <v>82</v>
      </c>
    </row>
    <row r="15" spans="1:3">
      <c r="A15" s="3" t="s">
        <v>83</v>
      </c>
      <c r="B15" s="4" t="n">
        <v>27188</v>
      </c>
      <c r="C15" s="4" t="n">
        <v>10597</v>
      </c>
    </row>
    <row r="16" spans="1:3">
      <c r="A16" s="3" t="s">
        <v>84</v>
      </c>
      <c r="B16" s="4" t="n">
        <v>2465</v>
      </c>
      <c r="C16" s="4" t="n">
        <v>-3733</v>
      </c>
    </row>
    <row r="17" spans="1:3">
      <c r="A17" s="3" t="s">
        <v>85</v>
      </c>
      <c r="B17" s="4" t="n">
        <v>610778</v>
      </c>
      <c r="C17" s="4" t="n">
        <v>656270</v>
      </c>
    </row>
    <row r="18" spans="1:3">
      <c r="A18" s="3" t="s">
        <v>86</v>
      </c>
      <c r="B18" s="3" t="s">
        <v>55</v>
      </c>
      <c r="C18" s="3" t="s">
        <v>55</v>
      </c>
    </row>
    <row r="19" spans="1:3">
      <c r="A19" s="3" t="s">
        <v>87</v>
      </c>
      <c r="B19" s="4" t="n">
        <v>610778</v>
      </c>
      <c r="C19" s="4" t="n">
        <v>656270</v>
      </c>
    </row>
    <row r="20" spans="1:3">
      <c r="A20" s="6" t="s">
        <v>88</v>
      </c>
    </row>
    <row r="21" spans="1:3">
      <c r="A21" s="3" t="s">
        <v>89</v>
      </c>
      <c r="B21" s="4" t="n">
        <v>-38217</v>
      </c>
      <c r="C21" s="4" t="n">
        <v>-86751</v>
      </c>
    </row>
    <row r="22" spans="1:3">
      <c r="A22" s="3" t="s">
        <v>90</v>
      </c>
      <c r="B22" s="5" t="n">
        <v>572561</v>
      </c>
      <c r="C22" s="5" t="n">
        <v>569519</v>
      </c>
    </row>
    <row r="23" spans="1:3">
      <c r="A23" s="3" t="s">
        <v>91</v>
      </c>
      <c r="B23" s="8" t="n">
        <v>0.06</v>
      </c>
      <c r="C23" s="8" t="n">
        <v>0.06</v>
      </c>
    </row>
    <row r="24" spans="1:3">
      <c r="A24" s="6" t="s">
        <v>92</v>
      </c>
    </row>
    <row r="25" spans="1:3">
      <c r="A25" s="3" t="s">
        <v>93</v>
      </c>
      <c r="B25" s="4" t="n">
        <v>11002589</v>
      </c>
      <c r="C25" s="4" t="n">
        <v>11002786</v>
      </c>
    </row>
    <row r="26" spans="1:3">
      <c r="A26" s="3" t="s">
        <v>94</v>
      </c>
      <c r="B26" s="4" t="n">
        <v>11002589</v>
      </c>
      <c r="C26" s="4" t="n">
        <v>11002786</v>
      </c>
    </row>
    <row r="27" spans="1:3">
      <c r="A27" s="3" t="s">
        <v>95</v>
      </c>
    </row>
    <row r="28" spans="1:3">
      <c r="A28" s="3" t="s">
        <v>71</v>
      </c>
      <c r="B28" s="5" t="n">
        <v>107434</v>
      </c>
      <c r="C28" s="5" t="n">
        <v>125631</v>
      </c>
    </row>
    <row r="29" spans="1:3">
      <c r="A29" s="3" t="s">
        <v>96</v>
      </c>
    </row>
    <row r="30" spans="1:3">
      <c r="A30" s="3" t="s">
        <v>71</v>
      </c>
      <c r="B30" s="4" t="n">
        <v>28441</v>
      </c>
      <c r="C30" s="4" t="n">
        <v>24437</v>
      </c>
    </row>
    <row r="31" spans="1:3">
      <c r="A31" s="3" t="s">
        <v>97</v>
      </c>
    </row>
    <row r="32" spans="1:3">
      <c r="A32" s="3" t="s">
        <v>71</v>
      </c>
      <c r="B32" s="4" t="n">
        <v>126317</v>
      </c>
      <c r="C32" s="4" t="n">
        <v>111301</v>
      </c>
    </row>
    <row r="33" spans="1:3">
      <c r="A33" s="3" t="s">
        <v>98</v>
      </c>
    </row>
    <row r="34" spans="1:3">
      <c r="A34" s="3" t="s">
        <v>71</v>
      </c>
      <c r="B34" s="5" t="n">
        <v>47840</v>
      </c>
      <c r="C34" s="5" t="n">
        <v>37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68</v>
      </c>
      <c r="B1" s="2" t="s">
        <v>1</v>
      </c>
    </row>
    <row r="2" spans="1:3">
      <c r="B2" s="2" t="s">
        <v>2</v>
      </c>
      <c r="C2" s="2" t="s">
        <v>36</v>
      </c>
    </row>
    <row r="3" spans="1:3">
      <c r="A3" s="3" t="s">
        <v>369</v>
      </c>
      <c r="B3" s="3" t="s">
        <v>370</v>
      </c>
      <c r="C3" s="3" t="s">
        <v>370</v>
      </c>
    </row>
    <row r="4" spans="1:3">
      <c r="A4" s="3" t="s">
        <v>371</v>
      </c>
      <c r="B4" s="3" t="s">
        <v>372</v>
      </c>
      <c r="C4" s="3" t="s">
        <v>373</v>
      </c>
    </row>
    <row r="5" spans="1:3">
      <c r="A5" s="3" t="s">
        <v>374</v>
      </c>
      <c r="B5" s="3" t="s">
        <v>375</v>
      </c>
      <c r="C5" s="3" t="s">
        <v>376</v>
      </c>
    </row>
    <row r="6" spans="1:3">
      <c r="A6" s="3" t="s">
        <v>377</v>
      </c>
      <c r="B6" s="3" t="s">
        <v>378</v>
      </c>
      <c r="C6" s="3" t="s">
        <v>378</v>
      </c>
    </row>
    <row r="7" spans="1:3">
      <c r="A7" s="3" t="s">
        <v>379</v>
      </c>
      <c r="B7" s="8" t="n">
        <v>0.4</v>
      </c>
      <c r="C7" s="8"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6</v>
      </c>
    </row>
    <row r="3" spans="1:3">
      <c r="A3" s="3" t="s">
        <v>381</v>
      </c>
      <c r="B3" s="4" t="n">
        <v>0</v>
      </c>
      <c r="C3" s="4" t="n">
        <v>202000</v>
      </c>
    </row>
    <row r="4" spans="1:3">
      <c r="A4" s="3" t="s">
        <v>382</v>
      </c>
      <c r="B4" s="5" t="n">
        <v>0</v>
      </c>
      <c r="C4" s="8" t="n">
        <v>1.5</v>
      </c>
    </row>
    <row r="5" spans="1:3">
      <c r="A5" s="3" t="s">
        <v>383</v>
      </c>
      <c r="B5" s="5" t="n">
        <v>0</v>
      </c>
      <c r="C5" s="5" t="n">
        <v>0</v>
      </c>
    </row>
    <row r="6" spans="1:3">
      <c r="A6" s="3" t="s">
        <v>343</v>
      </c>
      <c r="B6" s="4" t="n">
        <v>0</v>
      </c>
      <c r="C6" s="4" t="n">
        <v>-202000</v>
      </c>
    </row>
    <row r="7" spans="1:3">
      <c r="A7" s="3" t="s">
        <v>384</v>
      </c>
      <c r="B7" s="5" t="n">
        <v>0</v>
      </c>
      <c r="C7" s="8" t="n">
        <v>1.5</v>
      </c>
    </row>
    <row r="8" spans="1:3">
      <c r="A8" s="3" t="s">
        <v>385</v>
      </c>
      <c r="B8" s="4" t="n">
        <v>0</v>
      </c>
      <c r="C8" s="4" t="n">
        <v>0</v>
      </c>
    </row>
    <row r="9" spans="1:3">
      <c r="A9" s="3" t="s">
        <v>386</v>
      </c>
      <c r="B9" s="5" t="n">
        <v>0</v>
      </c>
      <c r="C9" s="5" t="n">
        <v>0</v>
      </c>
    </row>
    <row r="10" spans="1:3">
      <c r="A10" s="3" t="s">
        <v>387</v>
      </c>
      <c r="B10" s="5" t="n">
        <v>0</v>
      </c>
      <c r="C10"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8</v>
      </c>
      <c r="B1" s="2" t="s">
        <v>1</v>
      </c>
    </row>
    <row r="2" spans="1:3">
      <c r="B2" s="2" t="s">
        <v>2</v>
      </c>
      <c r="C2" s="2" t="s">
        <v>36</v>
      </c>
    </row>
    <row r="3" spans="1:3">
      <c r="A3" s="3" t="s">
        <v>389</v>
      </c>
      <c r="B3" s="5" t="n">
        <v>128000</v>
      </c>
      <c r="C3" s="5" t="n">
        <v>138000</v>
      </c>
    </row>
    <row r="4" spans="1:3">
      <c r="A4" s="3" t="s">
        <v>390</v>
      </c>
      <c r="B4" s="4" t="n">
        <v>2000</v>
      </c>
      <c r="C4" s="4" t="n">
        <v>1000</v>
      </c>
    </row>
    <row r="5" spans="1:3">
      <c r="A5" s="3" t="s">
        <v>391</v>
      </c>
      <c r="B5" s="4" t="n">
        <v>11000</v>
      </c>
      <c r="C5" s="4" t="n">
        <v>11000</v>
      </c>
    </row>
    <row r="6" spans="1:3">
      <c r="A6" s="3" t="s">
        <v>392</v>
      </c>
      <c r="B6" s="4" t="n">
        <v>47000</v>
      </c>
      <c r="C6" s="4" t="n">
        <v>52000</v>
      </c>
    </row>
    <row r="7" spans="1:3">
      <c r="A7" s="3" t="s">
        <v>393</v>
      </c>
      <c r="B7" s="4" t="n">
        <v>-361000</v>
      </c>
      <c r="C7" s="4" t="n">
        <v>29000</v>
      </c>
    </row>
    <row r="8" spans="1:3">
      <c r="A8" s="3" t="s">
        <v>394</v>
      </c>
      <c r="B8" s="4" t="n">
        <v>0</v>
      </c>
      <c r="C8" s="4" t="n">
        <v>443000</v>
      </c>
    </row>
    <row r="9" spans="1:3">
      <c r="A9" s="3" t="s">
        <v>395</v>
      </c>
      <c r="B9" s="4" t="n">
        <v>-73000</v>
      </c>
      <c r="C9" s="4" t="n">
        <v>190000</v>
      </c>
    </row>
    <row r="10" spans="1:3">
      <c r="A10" s="3" t="s">
        <v>396</v>
      </c>
      <c r="B10" s="4" t="n">
        <v>0</v>
      </c>
      <c r="C10" s="4" t="n">
        <v>-233000</v>
      </c>
    </row>
    <row r="11" spans="1:3">
      <c r="A11" s="3" t="s">
        <v>397</v>
      </c>
      <c r="B11" s="4" t="n">
        <v>246000</v>
      </c>
      <c r="C11" s="4" t="n">
        <v>-631000</v>
      </c>
    </row>
    <row r="12" spans="1:3">
      <c r="A12" s="3" t="s">
        <v>398</v>
      </c>
      <c r="B12" s="5" t="n">
        <v>0</v>
      </c>
      <c r="C12"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9</v>
      </c>
      <c r="B1" s="2" t="s">
        <v>2</v>
      </c>
      <c r="C1" s="2" t="s">
        <v>36</v>
      </c>
    </row>
    <row r="2" spans="1:3">
      <c r="A2" s="3" t="s">
        <v>400</v>
      </c>
      <c r="B2" s="5" t="n">
        <v>886000</v>
      </c>
      <c r="C2" s="5" t="n">
        <v>789000</v>
      </c>
    </row>
    <row r="3" spans="1:3">
      <c r="A3" s="3" t="s">
        <v>401</v>
      </c>
      <c r="B3" s="4" t="n">
        <v>884000</v>
      </c>
      <c r="C3" s="4" t="n">
        <v>729000</v>
      </c>
    </row>
    <row r="4" spans="1:3">
      <c r="A4" s="3" t="s">
        <v>402</v>
      </c>
      <c r="B4" s="4" t="n">
        <v>1013000</v>
      </c>
      <c r="C4" s="4" t="n">
        <v>1019000</v>
      </c>
    </row>
    <row r="5" spans="1:3">
      <c r="A5" s="3" t="s">
        <v>403</v>
      </c>
      <c r="B5" s="4" t="n">
        <v>2783000</v>
      </c>
      <c r="C5" s="4" t="n">
        <v>2537000</v>
      </c>
    </row>
    <row r="6" spans="1:3">
      <c r="A6" s="3" t="s">
        <v>404</v>
      </c>
      <c r="B6" s="4" t="n">
        <v>-2783000</v>
      </c>
      <c r="C6" s="4" t="n">
        <v>-2537000</v>
      </c>
    </row>
    <row r="7" spans="1:3">
      <c r="A7" s="3" t="s">
        <v>405</v>
      </c>
      <c r="B7" s="5" t="n">
        <v>0</v>
      </c>
      <c r="C7"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6</v>
      </c>
      <c r="B1" s="2" t="s">
        <v>1</v>
      </c>
    </row>
    <row r="2" spans="1:3">
      <c r="B2" s="2" t="s">
        <v>2</v>
      </c>
      <c r="C2" s="2" t="s">
        <v>36</v>
      </c>
    </row>
    <row r="3" spans="1:3">
      <c r="A3" s="3" t="s">
        <v>407</v>
      </c>
      <c r="B3" s="5" t="n">
        <v>-118503</v>
      </c>
      <c r="C3" s="5" t="n">
        <v>-166037</v>
      </c>
    </row>
    <row r="4" spans="1:3">
      <c r="A4" s="3" t="s">
        <v>408</v>
      </c>
      <c r="B4" s="4" t="n">
        <v>729281</v>
      </c>
      <c r="C4" s="4" t="n">
        <v>822307</v>
      </c>
    </row>
    <row r="5" spans="1:3">
      <c r="A5" s="3" t="s">
        <v>409</v>
      </c>
      <c r="B5" s="5" t="n">
        <v>610778</v>
      </c>
      <c r="C5" s="5" t="n">
        <v>6562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10</v>
      </c>
      <c r="B1" s="2" t="s">
        <v>411</v>
      </c>
    </row>
    <row r="2" spans="1:2">
      <c r="A2" s="3" t="s">
        <v>296</v>
      </c>
    </row>
    <row r="3" spans="1:2">
      <c r="A3" s="3" t="s">
        <v>412</v>
      </c>
      <c r="B3" s="5" t="n">
        <v>0</v>
      </c>
    </row>
    <row r="4" spans="1:2">
      <c r="A4" s="3" t="s">
        <v>293</v>
      </c>
    </row>
    <row r="5" spans="1:2">
      <c r="A5" s="3" t="s">
        <v>412</v>
      </c>
      <c r="B5" s="4" t="n">
        <v>4217000</v>
      </c>
    </row>
    <row r="6" spans="1:2">
      <c r="A6" s="3" t="s">
        <v>413</v>
      </c>
    </row>
    <row r="7" spans="1:2">
      <c r="A7" s="3" t="s">
        <v>412</v>
      </c>
      <c r="B7" s="4" t="n">
        <v>0</v>
      </c>
    </row>
    <row r="8" spans="1:2">
      <c r="A8" s="3" t="s">
        <v>414</v>
      </c>
    </row>
    <row r="9" spans="1:2">
      <c r="A9" s="3" t="s">
        <v>412</v>
      </c>
      <c r="B9" s="5" t="n">
        <v>421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15</v>
      </c>
      <c r="B1" s="2" t="s">
        <v>411</v>
      </c>
    </row>
    <row r="2" spans="1:2">
      <c r="A2" s="3" t="s">
        <v>296</v>
      </c>
    </row>
    <row r="3" spans="1:2">
      <c r="A3" s="3" t="s">
        <v>416</v>
      </c>
      <c r="B3" s="5" t="n">
        <v>1233000</v>
      </c>
    </row>
    <row r="4" spans="1:2">
      <c r="A4" s="3" t="s">
        <v>293</v>
      </c>
    </row>
    <row r="5" spans="1:2">
      <c r="A5" s="3" t="s">
        <v>416</v>
      </c>
      <c r="B5" s="4" t="n">
        <v>0</v>
      </c>
    </row>
    <row r="6" spans="1:2">
      <c r="A6" s="3" t="s">
        <v>417</v>
      </c>
    </row>
    <row r="7" spans="1:2">
      <c r="A7" s="3" t="s">
        <v>416</v>
      </c>
      <c r="B7" s="4" t="n">
        <v>1233000</v>
      </c>
    </row>
    <row r="8" spans="1:2">
      <c r="A8" s="3" t="s">
        <v>418</v>
      </c>
    </row>
    <row r="9" spans="1:2">
      <c r="A9" s="3" t="s">
        <v>416</v>
      </c>
      <c r="B9"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19</v>
      </c>
      <c r="B1" s="2" t="s">
        <v>411</v>
      </c>
    </row>
    <row r="2" spans="1:2">
      <c r="A2" s="3" t="s">
        <v>420</v>
      </c>
      <c r="B2" s="5" t="n">
        <v>256225</v>
      </c>
    </row>
    <row r="3" spans="1:2">
      <c r="A3" s="3" t="s">
        <v>421</v>
      </c>
      <c r="B3" s="4" t="n">
        <v>261618</v>
      </c>
    </row>
    <row r="4" spans="1:2">
      <c r="A4" s="3" t="s">
        <v>422</v>
      </c>
      <c r="B4" s="5" t="n">
        <v>22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3</v>
      </c>
      <c r="B1" s="2" t="s">
        <v>1</v>
      </c>
    </row>
    <row r="2" spans="1:3">
      <c r="B2" s="2" t="s">
        <v>2</v>
      </c>
      <c r="C2" s="2" t="s">
        <v>36</v>
      </c>
    </row>
    <row r="3" spans="1:3">
      <c r="A3" s="3" t="s">
        <v>424</v>
      </c>
      <c r="B3" s="5" t="n">
        <v>3809092</v>
      </c>
      <c r="C3" s="5" t="n">
        <v>3606471</v>
      </c>
    </row>
    <row r="4" spans="1:3">
      <c r="A4" s="3" t="s">
        <v>425</v>
      </c>
    </row>
    <row r="5" spans="1:3">
      <c r="A5" s="3" t="s">
        <v>424</v>
      </c>
      <c r="B5" s="4" t="n">
        <v>3752715</v>
      </c>
      <c r="C5" s="4" t="n">
        <v>3538564</v>
      </c>
    </row>
    <row r="6" spans="1:3">
      <c r="A6" s="3" t="s">
        <v>426</v>
      </c>
    </row>
    <row r="7" spans="1:3">
      <c r="A7" s="3" t="s">
        <v>424</v>
      </c>
      <c r="B7" s="4" t="n">
        <v>1658603</v>
      </c>
      <c r="C7" s="4" t="n">
        <v>1527868</v>
      </c>
    </row>
    <row r="8" spans="1:3">
      <c r="A8" s="3" t="s">
        <v>427</v>
      </c>
    </row>
    <row r="9" spans="1:3">
      <c r="A9" s="3" t="s">
        <v>424</v>
      </c>
      <c r="B9" s="4" t="n">
        <v>1784821</v>
      </c>
      <c r="C9" s="4" t="n">
        <v>1721654</v>
      </c>
    </row>
    <row r="10" spans="1:3">
      <c r="A10" s="3" t="s">
        <v>428</v>
      </c>
    </row>
    <row r="11" spans="1:3">
      <c r="A11" s="3" t="s">
        <v>424</v>
      </c>
      <c r="B11" s="4" t="n">
        <v>309291</v>
      </c>
      <c r="C11" s="4" t="n">
        <v>289042</v>
      </c>
    </row>
    <row r="12" spans="1:3">
      <c r="A12" s="3" t="s">
        <v>429</v>
      </c>
    </row>
    <row r="13" spans="1:3">
      <c r="A13" s="3" t="s">
        <v>424</v>
      </c>
      <c r="B13" s="4" t="n">
        <v>56377</v>
      </c>
      <c r="C13" s="4" t="n">
        <v>67907</v>
      </c>
    </row>
    <row r="14" spans="1:3">
      <c r="A14" s="3" t="s">
        <v>430</v>
      </c>
    </row>
    <row r="15" spans="1:3">
      <c r="A15" s="3" t="s">
        <v>424</v>
      </c>
      <c r="B15" s="5" t="n">
        <v>56377</v>
      </c>
      <c r="C15" s="5" t="n">
        <v>679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48"/>
    <col customWidth="1" max="6" min="6" width="12"/>
  </cols>
  <sheetData>
    <row r="1" spans="1:6">
      <c r="A1" s="1" t="s">
        <v>99</v>
      </c>
      <c r="B1" s="2" t="s">
        <v>100</v>
      </c>
      <c r="C1" s="2" t="s">
        <v>101</v>
      </c>
      <c r="D1" s="2" t="s">
        <v>102</v>
      </c>
      <c r="E1" s="2" t="s">
        <v>103</v>
      </c>
      <c r="F1" s="2" t="s">
        <v>104</v>
      </c>
    </row>
    <row r="2" spans="1:6">
      <c r="A2" s="3" t="s">
        <v>105</v>
      </c>
      <c r="B2" s="5" t="n">
        <v>11003</v>
      </c>
      <c r="C2" s="5" t="n">
        <v>9756224</v>
      </c>
      <c r="D2" s="5" t="n">
        <v>-7607531</v>
      </c>
      <c r="E2" s="5" t="n">
        <v>-266891</v>
      </c>
      <c r="F2" s="5" t="n">
        <v>1892805</v>
      </c>
    </row>
    <row r="3" spans="1:6">
      <c r="A3" s="3" t="s">
        <v>106</v>
      </c>
      <c r="B3" s="4" t="n">
        <v>11002786</v>
      </c>
    </row>
    <row r="4" spans="1:6">
      <c r="A4" s="3" t="s">
        <v>90</v>
      </c>
      <c r="D4" s="4" t="n">
        <v>656270</v>
      </c>
      <c r="E4" s="4" t="n">
        <v>-86751</v>
      </c>
      <c r="F4" s="4" t="n">
        <v>569519</v>
      </c>
    </row>
    <row r="5" spans="1:6">
      <c r="A5" s="3" t="s">
        <v>107</v>
      </c>
      <c r="C5" s="4" t="n">
        <v>54452</v>
      </c>
      <c r="F5" s="4" t="n">
        <v>54452</v>
      </c>
    </row>
    <row r="6" spans="1:6">
      <c r="A6" s="3" t="s">
        <v>108</v>
      </c>
      <c r="B6" s="5" t="n">
        <v>11003</v>
      </c>
      <c r="C6" s="4" t="n">
        <v>9810676</v>
      </c>
      <c r="D6" s="4" t="n">
        <v>-6951261</v>
      </c>
      <c r="E6" s="4" t="n">
        <v>-353642</v>
      </c>
      <c r="F6" s="4" t="n">
        <v>2516776</v>
      </c>
    </row>
    <row r="7" spans="1:6">
      <c r="A7" s="3" t="s">
        <v>109</v>
      </c>
      <c r="B7" s="4" t="n">
        <v>11002786</v>
      </c>
    </row>
    <row r="8" spans="1:6">
      <c r="A8" s="3" t="s">
        <v>90</v>
      </c>
      <c r="D8" s="4" t="n">
        <v>610778</v>
      </c>
      <c r="E8" s="4" t="n">
        <v>-38217</v>
      </c>
      <c r="F8" s="4" t="n">
        <v>572561</v>
      </c>
    </row>
    <row r="9" spans="1:6">
      <c r="A9" s="3" t="s">
        <v>110</v>
      </c>
      <c r="B9" s="5" t="n">
        <v>-2</v>
      </c>
      <c r="C9" s="4" t="n">
        <v>-2003</v>
      </c>
      <c r="F9" s="4" t="n">
        <v>-2005</v>
      </c>
    </row>
    <row r="10" spans="1:6">
      <c r="A10" s="3" t="s">
        <v>111</v>
      </c>
      <c r="B10" s="4" t="n">
        <v>-2000</v>
      </c>
    </row>
    <row r="11" spans="1:6">
      <c r="A11" s="3" t="s">
        <v>107</v>
      </c>
      <c r="C11" s="4" t="n">
        <v>41675</v>
      </c>
      <c r="F11" s="4" t="n">
        <v>41675</v>
      </c>
    </row>
    <row r="12" spans="1:6">
      <c r="A12" s="3" t="s">
        <v>112</v>
      </c>
      <c r="B12" s="5" t="n">
        <v>11001</v>
      </c>
      <c r="C12" s="5" t="n">
        <v>9850348</v>
      </c>
      <c r="D12" s="5" t="n">
        <v>-6340483</v>
      </c>
      <c r="E12" s="5" t="n">
        <v>-391859</v>
      </c>
      <c r="F12" s="5" t="n">
        <v>3129007</v>
      </c>
    </row>
    <row r="13" spans="1:6">
      <c r="A13" s="3" t="s">
        <v>113</v>
      </c>
      <c r="B13" s="4" t="n">
        <v>11000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4</v>
      </c>
      <c r="B1" s="2" t="s">
        <v>1</v>
      </c>
    </row>
    <row r="2" spans="1:3">
      <c r="B2" s="2" t="s">
        <v>2</v>
      </c>
      <c r="C2" s="2" t="s">
        <v>36</v>
      </c>
    </row>
    <row r="3" spans="1:3">
      <c r="A3" s="6" t="s">
        <v>115</v>
      </c>
    </row>
    <row r="4" spans="1:3">
      <c r="A4" s="3" t="s">
        <v>87</v>
      </c>
      <c r="B4" s="5" t="n">
        <v>610778</v>
      </c>
      <c r="C4" s="5" t="n">
        <v>656270</v>
      </c>
    </row>
    <row r="5" spans="1:3">
      <c r="A5" s="6" t="s">
        <v>116</v>
      </c>
    </row>
    <row r="6" spans="1:3">
      <c r="A6" s="3" t="s">
        <v>117</v>
      </c>
      <c r="B6" s="4" t="n">
        <v>96846</v>
      </c>
      <c r="C6" s="4" t="n">
        <v>105869</v>
      </c>
    </row>
    <row r="7" spans="1:3">
      <c r="A7" s="3" t="s">
        <v>118</v>
      </c>
      <c r="B7" s="4" t="n">
        <v>41675</v>
      </c>
      <c r="C7" s="4" t="n">
        <v>54452</v>
      </c>
    </row>
    <row r="8" spans="1:3">
      <c r="A8" s="3" t="s">
        <v>119</v>
      </c>
      <c r="B8" s="4" t="n">
        <v>-4151</v>
      </c>
      <c r="C8" s="4" t="n">
        <v>5606</v>
      </c>
    </row>
    <row r="9" spans="1:3">
      <c r="A9" s="3" t="s">
        <v>120</v>
      </c>
      <c r="B9" s="4" t="n">
        <v>-1078</v>
      </c>
      <c r="C9" s="4" t="n">
        <v>-417</v>
      </c>
    </row>
    <row r="10" spans="1:3">
      <c r="A10" s="3" t="s">
        <v>121</v>
      </c>
      <c r="C10" s="4" t="n">
        <v>3734</v>
      </c>
    </row>
    <row r="11" spans="1:3">
      <c r="A11" s="6" t="s">
        <v>122</v>
      </c>
    </row>
    <row r="12" spans="1:3">
      <c r="A12" s="3" t="s">
        <v>123</v>
      </c>
      <c r="B12" s="4" t="n">
        <v>63202</v>
      </c>
      <c r="C12" s="4" t="n">
        <v>108367</v>
      </c>
    </row>
    <row r="13" spans="1:3">
      <c r="A13" s="3" t="s">
        <v>41</v>
      </c>
      <c r="B13" s="4" t="n">
        <v>2657</v>
      </c>
      <c r="C13" s="4" t="n">
        <v>3308</v>
      </c>
    </row>
    <row r="14" spans="1:3">
      <c r="A14" s="3" t="s">
        <v>124</v>
      </c>
      <c r="B14" s="4" t="n">
        <v>-20416</v>
      </c>
      <c r="C14" s="4" t="n">
        <v>-11499</v>
      </c>
    </row>
    <row r="15" spans="1:3">
      <c r="A15" s="3" t="s">
        <v>48</v>
      </c>
      <c r="B15" s="4" t="n">
        <v>49570</v>
      </c>
      <c r="C15" s="4" t="n">
        <v>14165</v>
      </c>
    </row>
    <row r="16" spans="1:3">
      <c r="A16" s="3" t="s">
        <v>49</v>
      </c>
      <c r="B16" s="4" t="n">
        <v>927</v>
      </c>
      <c r="C16" s="4" t="n">
        <v>44469</v>
      </c>
    </row>
    <row r="17" spans="1:3">
      <c r="A17" s="3" t="s">
        <v>51</v>
      </c>
      <c r="B17" s="4" t="n">
        <v>524</v>
      </c>
      <c r="C17" s="4" t="n">
        <v>557</v>
      </c>
    </row>
    <row r="18" spans="1:3">
      <c r="A18" s="3" t="s">
        <v>119</v>
      </c>
      <c r="C18" s="4" t="n">
        <v>45341</v>
      </c>
    </row>
    <row r="19" spans="1:3">
      <c r="A19" s="3" t="s">
        <v>125</v>
      </c>
      <c r="C19" s="4" t="n">
        <v>64026</v>
      </c>
    </row>
    <row r="20" spans="1:3">
      <c r="A20" s="3" t="s">
        <v>126</v>
      </c>
      <c r="B20" s="4" t="n">
        <v>840534</v>
      </c>
      <c r="C20" s="4" t="n">
        <v>1094248</v>
      </c>
    </row>
    <row r="21" spans="1:3">
      <c r="A21" s="6" t="s">
        <v>127</v>
      </c>
    </row>
    <row r="22" spans="1:3">
      <c r="A22" s="3" t="s">
        <v>128</v>
      </c>
      <c r="B22" s="4" t="n">
        <v>-162979</v>
      </c>
      <c r="C22" s="4" t="n">
        <v>-116540</v>
      </c>
    </row>
    <row r="23" spans="1:3">
      <c r="A23" s="3" t="s">
        <v>129</v>
      </c>
      <c r="B23" s="4" t="n">
        <v>754600</v>
      </c>
      <c r="C23" s="4" t="n">
        <v>-1177518</v>
      </c>
    </row>
    <row r="24" spans="1:3">
      <c r="A24" s="3" t="s">
        <v>130</v>
      </c>
      <c r="B24" s="4" t="n">
        <v>591621</v>
      </c>
      <c r="C24" s="4" t="n">
        <v>-1294058</v>
      </c>
    </row>
    <row r="25" spans="1:3">
      <c r="A25" s="6" t="s">
        <v>131</v>
      </c>
    </row>
    <row r="26" spans="1:3">
      <c r="A26" s="3" t="s">
        <v>132</v>
      </c>
      <c r="B26" s="4" t="n">
        <v>-2005</v>
      </c>
    </row>
    <row r="27" spans="1:3">
      <c r="A27" s="3" t="s">
        <v>133</v>
      </c>
      <c r="B27" s="4" t="n">
        <v>-2005</v>
      </c>
    </row>
    <row r="28" spans="1:3">
      <c r="A28" s="3" t="s">
        <v>134</v>
      </c>
      <c r="B28" s="4" t="n">
        <v>-15446</v>
      </c>
      <c r="C28" s="4" t="n">
        <v>-45712</v>
      </c>
    </row>
    <row r="29" spans="1:3">
      <c r="A29" s="3" t="s">
        <v>135</v>
      </c>
      <c r="B29" s="4" t="n">
        <v>1414704</v>
      </c>
      <c r="C29" s="4" t="n">
        <v>-245522</v>
      </c>
    </row>
    <row r="30" spans="1:3">
      <c r="A30" s="3" t="s">
        <v>136</v>
      </c>
      <c r="B30" s="4" t="n">
        <v>1097434</v>
      </c>
      <c r="C30" s="4" t="n">
        <v>1342956</v>
      </c>
    </row>
    <row r="31" spans="1:3">
      <c r="A31" s="3" t="s">
        <v>137</v>
      </c>
      <c r="B31" s="4" t="n">
        <v>2512138</v>
      </c>
      <c r="C31" s="4" t="n">
        <v>1097434</v>
      </c>
    </row>
    <row r="32" spans="1:3">
      <c r="A32" s="6" t="s">
        <v>138</v>
      </c>
    </row>
    <row r="33" spans="1:3">
      <c r="A33" s="3" t="s">
        <v>139</v>
      </c>
      <c r="B33" s="4" t="n">
        <v>0</v>
      </c>
      <c r="C33" s="4" t="n">
        <v>0</v>
      </c>
    </row>
    <row r="34" spans="1:3">
      <c r="A34" s="3" t="s">
        <v>140</v>
      </c>
      <c r="B34" s="5" t="n">
        <v>0</v>
      </c>
      <c r="C3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06:07:25Z</dcterms:created>
  <dcterms:modified xmlns:dcterms="http://purl.org/dc/terms/" xmlns:xsi="http://www.w3.org/2001/XMLSchema-instance" xsi:type="dcterms:W3CDTF">2019-11-18T06:07:25Z</dcterms:modified>
</cp:coreProperties>
</file>